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Stockholders' Equity - Share Ac" sheetId="8" state="visible" r:id="rId8"/>
    <sheet xmlns:r="http://schemas.openxmlformats.org/officeDocument/2006/relationships" name="Nature of Business and Organiza"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Fair Value Measurements" sheetId="12" state="visible" r:id="rId12"/>
    <sheet xmlns:r="http://schemas.openxmlformats.org/officeDocument/2006/relationships" name="Borrowings" sheetId="13" state="visible" r:id="rId13"/>
    <sheet xmlns:r="http://schemas.openxmlformats.org/officeDocument/2006/relationships" name="Variable Interest Entities and " sheetId="14" state="visible" r:id="rId14"/>
    <sheet xmlns:r="http://schemas.openxmlformats.org/officeDocument/2006/relationships" name="Noncontrolling interest - Holdi" sheetId="15" state="visible" r:id="rId15"/>
    <sheet xmlns:r="http://schemas.openxmlformats.org/officeDocument/2006/relationships" name="Stockholders' Equity" sheetId="16" state="visible" r:id="rId16"/>
    <sheet xmlns:r="http://schemas.openxmlformats.org/officeDocument/2006/relationships" name="Revenue from Contracts with Cus" sheetId="17" state="visible" r:id="rId17"/>
    <sheet xmlns:r="http://schemas.openxmlformats.org/officeDocument/2006/relationships" name="Compensation and Benefits" sheetId="18" state="visible" r:id="rId18"/>
    <sheet xmlns:r="http://schemas.openxmlformats.org/officeDocument/2006/relationships" name="Income Taxes and Related Paymen" sheetId="19" state="visible" r:id="rId19"/>
    <sheet xmlns:r="http://schemas.openxmlformats.org/officeDocument/2006/relationships" name="Earnings Per Share" sheetId="20" state="visible" r:id="rId20"/>
    <sheet xmlns:r="http://schemas.openxmlformats.org/officeDocument/2006/relationships" name="Indemnifications"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Investment Securities (Tables)" sheetId="26" state="visible" r:id="rId26"/>
    <sheet xmlns:r="http://schemas.openxmlformats.org/officeDocument/2006/relationships" name="Fair Value Measurements (Tables" sheetId="27" state="visible" r:id="rId27"/>
    <sheet xmlns:r="http://schemas.openxmlformats.org/officeDocument/2006/relationships" name="Borrowings (Tables)" sheetId="28" state="visible" r:id="rId28"/>
    <sheet xmlns:r="http://schemas.openxmlformats.org/officeDocument/2006/relationships" name="Variable Interest Entities an_2" sheetId="29" state="visible" r:id="rId29"/>
    <sheet xmlns:r="http://schemas.openxmlformats.org/officeDocument/2006/relationships" name="Noncontrolling interest - Hol_2" sheetId="30" state="visible" r:id="rId30"/>
    <sheet xmlns:r="http://schemas.openxmlformats.org/officeDocument/2006/relationships" name="Stockholders' Equity (Tables)" sheetId="31" state="visible" r:id="rId31"/>
    <sheet xmlns:r="http://schemas.openxmlformats.org/officeDocument/2006/relationships" name="Revenue from Contracts with C_2" sheetId="32" state="visible" r:id="rId32"/>
    <sheet xmlns:r="http://schemas.openxmlformats.org/officeDocument/2006/relationships" name="Compensation and Benefits (Tabl" sheetId="33" state="visible" r:id="rId33"/>
    <sheet xmlns:r="http://schemas.openxmlformats.org/officeDocument/2006/relationships" name="Income Taxes and Related Paym_2" sheetId="34" state="visible" r:id="rId34"/>
    <sheet xmlns:r="http://schemas.openxmlformats.org/officeDocument/2006/relationships" name="Earnings Per Share (Tables)" sheetId="35" state="visible" r:id="rId35"/>
    <sheet xmlns:r="http://schemas.openxmlformats.org/officeDocument/2006/relationships" name="Leases (Tables)" sheetId="36" state="visible" r:id="rId36"/>
    <sheet xmlns:r="http://schemas.openxmlformats.org/officeDocument/2006/relationships" name="Related Party Transactions (Tab" sheetId="37" state="visible" r:id="rId37"/>
    <sheet xmlns:r="http://schemas.openxmlformats.org/officeDocument/2006/relationships" name="Nature of Business and Organi_2" sheetId="38" state="visible" r:id="rId38"/>
    <sheet xmlns:r="http://schemas.openxmlformats.org/officeDocument/2006/relationships" name="Summary of Significant Accoun_3" sheetId="39" state="visible" r:id="rId39"/>
    <sheet xmlns:r="http://schemas.openxmlformats.org/officeDocument/2006/relationships" name="Investment Securities - Investm" sheetId="40" state="visible" r:id="rId40"/>
    <sheet xmlns:r="http://schemas.openxmlformats.org/officeDocument/2006/relationships" name="Investment Securities - Other I" sheetId="41" state="visible" r:id="rId41"/>
    <sheet xmlns:r="http://schemas.openxmlformats.org/officeDocument/2006/relationships" name="Fair Value Measurements - Fair " sheetId="42" state="visible" r:id="rId42"/>
    <sheet xmlns:r="http://schemas.openxmlformats.org/officeDocument/2006/relationships" name="Borrowings - Components of Borr" sheetId="43" state="visible" r:id="rId43"/>
    <sheet xmlns:r="http://schemas.openxmlformats.org/officeDocument/2006/relationships" name="Borrowings - Additional Informa" sheetId="44" state="visible" r:id="rId44"/>
    <sheet xmlns:r="http://schemas.openxmlformats.org/officeDocument/2006/relationships" name="Borrowings - Aggregate Maturiti" sheetId="45" state="visible" r:id="rId45"/>
    <sheet xmlns:r="http://schemas.openxmlformats.org/officeDocument/2006/relationships" name="Variable Interest Entities an_3" sheetId="46" state="visible" r:id="rId46"/>
    <sheet xmlns:r="http://schemas.openxmlformats.org/officeDocument/2006/relationships" name="Noncontrolling interest - Hol_3" sheetId="47" state="visible" r:id="rId47"/>
    <sheet xmlns:r="http://schemas.openxmlformats.org/officeDocument/2006/relationships" name="Noncontrolling interest - Hol_4" sheetId="48" state="visible" r:id="rId48"/>
    <sheet xmlns:r="http://schemas.openxmlformats.org/officeDocument/2006/relationships" name="Stockholders' Equity (Details)" sheetId="49" state="visible" r:id="rId49"/>
    <sheet xmlns:r="http://schemas.openxmlformats.org/officeDocument/2006/relationships" name="Stockholders' Equity Dividends " sheetId="50" state="visible" r:id="rId50"/>
    <sheet xmlns:r="http://schemas.openxmlformats.org/officeDocument/2006/relationships" name="Stockholders' Equity - Distribu" sheetId="51" state="visible" r:id="rId51"/>
    <sheet xmlns:r="http://schemas.openxmlformats.org/officeDocument/2006/relationships" name="Revenue from Contracts with C_3" sheetId="52" state="visible" r:id="rId52"/>
    <sheet xmlns:r="http://schemas.openxmlformats.org/officeDocument/2006/relationships" name="Compensation and Benefits - Com" sheetId="53" state="visible" r:id="rId53"/>
    <sheet xmlns:r="http://schemas.openxmlformats.org/officeDocument/2006/relationships" name="Compensation and Benefits - Add" sheetId="54" state="visible" r:id="rId54"/>
    <sheet xmlns:r="http://schemas.openxmlformats.org/officeDocument/2006/relationships" name="Compensation and Benefits - Res" sheetId="55" state="visible" r:id="rId55"/>
    <sheet xmlns:r="http://schemas.openxmlformats.org/officeDocument/2006/relationships" name="Income Taxes and Related Paym_3" sheetId="56" state="visible" r:id="rId56"/>
    <sheet xmlns:r="http://schemas.openxmlformats.org/officeDocument/2006/relationships" name="Income Taxes and Related Paym_4" sheetId="57" state="visible" r:id="rId57"/>
    <sheet xmlns:r="http://schemas.openxmlformats.org/officeDocument/2006/relationships" name="Income Taxes and Related Paym_5" sheetId="58" state="visible" r:id="rId58"/>
    <sheet xmlns:r="http://schemas.openxmlformats.org/officeDocument/2006/relationships" name="Earnings Per Share - Computatio" sheetId="59" state="visible" r:id="rId59"/>
    <sheet xmlns:r="http://schemas.openxmlformats.org/officeDocument/2006/relationships" name="Earnings Per Share - Antidiluti" sheetId="60" state="visible" r:id="rId60"/>
    <sheet xmlns:r="http://schemas.openxmlformats.org/officeDocument/2006/relationships" name="Leases - Operating Lease Costs " sheetId="61" state="visible" r:id="rId61"/>
    <sheet xmlns:r="http://schemas.openxmlformats.org/officeDocument/2006/relationships" name="Leases - Narrative (Details)" sheetId="62" state="visible" r:id="rId62"/>
    <sheet xmlns:r="http://schemas.openxmlformats.org/officeDocument/2006/relationships" name="Leases - Lease Maturities (Deta" sheetId="63" state="visible" r:id="rId63"/>
    <sheet xmlns:r="http://schemas.openxmlformats.org/officeDocument/2006/relationships" name="Leases - Other Lease Informatio" sheetId="64" state="visible" r:id="rId64"/>
    <sheet xmlns:r="http://schemas.openxmlformats.org/officeDocument/2006/relationships" name="Related Party Transactions (Det"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613">
  <si>
    <t>Document and Entity Information - $ / shares</t>
  </si>
  <si>
    <t>9 Months Ended</t>
  </si>
  <si>
    <t>Sep. 30, 2019</t>
  </si>
  <si>
    <t>Oct. 25, 2019</t>
  </si>
  <si>
    <t>Dec. 31, 2018</t>
  </si>
  <si>
    <t>Document Information [Line Items]</t>
  </si>
  <si>
    <t>Document Type</t>
  </si>
  <si>
    <t>10-Q</t>
  </si>
  <si>
    <t>Document Quarterly Report</t>
  </si>
  <si>
    <t>true</t>
  </si>
  <si>
    <t>Document Period End Date</t>
  </si>
  <si>
    <t>Sep. 30,
		2019</t>
  </si>
  <si>
    <t>Document Transition Report</t>
  </si>
  <si>
    <t>false</t>
  </si>
  <si>
    <t>Entity File Number</t>
  </si>
  <si>
    <t>001-35826</t>
  </si>
  <si>
    <t>Entity Registrant Name</t>
  </si>
  <si>
    <t>Artisan Partners Asset Management Inc.</t>
  </si>
  <si>
    <t>Entity Incorporation, State or Country Code</t>
  </si>
  <si>
    <t>DE</t>
  </si>
  <si>
    <t>Entity Tax Identification Number</t>
  </si>
  <si>
    <t>45-0969585</t>
  </si>
  <si>
    <t>Entity Address, Address Line One</t>
  </si>
  <si>
    <t>875 E. Wisconsin Avenue, Suite 800</t>
  </si>
  <si>
    <t>Entity Address, City or Town</t>
  </si>
  <si>
    <t>Milwaukee,</t>
  </si>
  <si>
    <t>Entity Address, State or Province</t>
  </si>
  <si>
    <t>WI</t>
  </si>
  <si>
    <t>Entity Address, Postal Zip Code</t>
  </si>
  <si>
    <t>53202</t>
  </si>
  <si>
    <t>City Area Code</t>
  </si>
  <si>
    <t>414</t>
  </si>
  <si>
    <t>Local Phone Number</t>
  </si>
  <si>
    <t>390-6100</t>
  </si>
  <si>
    <t>Title of 12(b) Security</t>
  </si>
  <si>
    <t>Class A common stock, par value $0.01 per share</t>
  </si>
  <si>
    <t>Trading Symbol</t>
  </si>
  <si>
    <t>APAM</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517302</t>
  </si>
  <si>
    <t>Current Fiscal Year End Date</t>
  </si>
  <si>
    <t>--12-31</t>
  </si>
  <si>
    <t>Document Fiscal Year Focus</t>
  </si>
  <si>
    <t>2019</t>
  </si>
  <si>
    <t>Document Fiscal Period Focus</t>
  </si>
  <si>
    <t>Q3</t>
  </si>
  <si>
    <t>Amendment Flag</t>
  </si>
  <si>
    <t>Class A Common Stock</t>
  </si>
  <si>
    <t>Common stock, par value per share (in dollars per share)</t>
  </si>
  <si>
    <t>Entity Common Stock, Shares Outstanding</t>
  </si>
  <si>
    <t>Class B Common Stock</t>
  </si>
  <si>
    <t>Class C Common Stock</t>
  </si>
  <si>
    <t>Unaudited Condensed Consolidated Statements of Financial Condition - USD ($) $ in Thousands</t>
  </si>
  <si>
    <t>ASSETS</t>
  </si>
  <si>
    <t>Cash and cash equivalents</t>
  </si>
  <si>
    <t>Accounts receivable</t>
  </si>
  <si>
    <t>Investment securities</t>
  </si>
  <si>
    <t>Property and equipment, net</t>
  </si>
  <si>
    <t>Deferred tax assets</t>
  </si>
  <si>
    <t>Restricted cash</t>
  </si>
  <si>
    <t>Prepaid expenses and other assets</t>
  </si>
  <si>
    <t>Operating lease assets</t>
  </si>
  <si>
    <t>Cash and cash equivalents of consolidated investment products</t>
  </si>
  <si>
    <t>Accounts receivable and other</t>
  </si>
  <si>
    <t>Investment assets, at fair value</t>
  </si>
  <si>
    <t>Total assets</t>
  </si>
  <si>
    <t>LIABILITIES, REDEEMABLE NONCONTROLLING INTERESTS, AND STOCKHOLDERS’ EQUITY</t>
  </si>
  <si>
    <t>Accounts payable, accrued expenses, and other</t>
  </si>
  <si>
    <t>Accrued incentive compensation</t>
  </si>
  <si>
    <t>Borrowings</t>
  </si>
  <si>
    <t>Total operating lease liabilities</t>
  </si>
  <si>
    <t>Amounts payable under tax receivable agreements</t>
  </si>
  <si>
    <t>Investment liabilities, at fair value</t>
  </si>
  <si>
    <t>Total liabilities</t>
  </si>
  <si>
    <t>Commitments and contingencies</t>
  </si>
  <si>
    <t xml:space="preserve"> </t>
  </si>
  <si>
    <t>Redeemable noncontrolling interests</t>
  </si>
  <si>
    <t>Additional paid-in capital</t>
  </si>
  <si>
    <t>Retained earnings (deficit)</t>
  </si>
  <si>
    <t>Accumulated other comprehensive income (loss)</t>
  </si>
  <si>
    <t>Total Artisan Partners Asset Management Inc. stockholders’ equity</t>
  </si>
  <si>
    <t>Noncontrolling interests - Artisan Partners Holdings</t>
  </si>
  <si>
    <t>Total stockholders’ equity</t>
  </si>
  <si>
    <t>Total liabilities, redeemable noncontrolling interests, and stockholders’ equity</t>
  </si>
  <si>
    <t>Common stock</t>
  </si>
  <si>
    <t>Unaudited Condensed Consolidated Statements of Financial Condition (Parenthetical) - $ / shares</t>
  </si>
  <si>
    <t>Common stock, shares, outstanding</t>
  </si>
  <si>
    <t>Common stock, shares authorized (in shares)</t>
  </si>
  <si>
    <t>Unaudited Consolidated Statements of Operations - USD ($) $ in Thousands</t>
  </si>
  <si>
    <t>3 Months Ended</t>
  </si>
  <si>
    <t>Sep. 30, 2018</t>
  </si>
  <si>
    <t>Total revenues</t>
  </si>
  <si>
    <t>Operating Expenses</t>
  </si>
  <si>
    <t>Compensation and benefits</t>
  </si>
  <si>
    <t>Distribution, servicing and marketing</t>
  </si>
  <si>
    <t>Occupancy</t>
  </si>
  <si>
    <t>Communication and technology</t>
  </si>
  <si>
    <t>General and administrative</t>
  </si>
  <si>
    <t>Total operating expenses</t>
  </si>
  <si>
    <t>Total operating income</t>
  </si>
  <si>
    <t>Non-operating income (expense)</t>
  </si>
  <si>
    <t>Interest expense</t>
  </si>
  <si>
    <t>Net investment gain (loss) of consolidated investment products</t>
  </si>
  <si>
    <t>Other investment gain (loss)</t>
  </si>
  <si>
    <t>Net gain (loss) on the tax receivable agreements</t>
  </si>
  <si>
    <t>Total non-operating income (expense)</t>
  </si>
  <si>
    <t>Income before income taxes</t>
  </si>
  <si>
    <t>Provision for income taxes</t>
  </si>
  <si>
    <t>Net income before noncontrolling interests</t>
  </si>
  <si>
    <t>Less: Net income attributable to noncontrolling interests - Artisan Partners Holdings</t>
  </si>
  <si>
    <t>Less: Net income attributable to noncontrolling interests - consolidated investment products</t>
  </si>
  <si>
    <t>Net income attributable to Artisan Partners Asset Management Inc.</t>
  </si>
  <si>
    <t>Basic and diluted earnings per share (in dollars per share)</t>
  </si>
  <si>
    <t>Basic and diluted weighted average number of common share outstanding (in shares)</t>
  </si>
  <si>
    <t>Dividends declared per Class A common share (in dollars per share)</t>
  </si>
  <si>
    <t>Management fees</t>
  </si>
  <si>
    <t>Performance fees</t>
  </si>
  <si>
    <t>Unaudited Consolidated Statements of Comprehensive Income - USD ($) $ in Thousands</t>
  </si>
  <si>
    <t>Statement of Comprehensive Income [Abstract]</t>
  </si>
  <si>
    <t>Other comprehensive income (loss), net of tax</t>
  </si>
  <si>
    <t>Foreign currency translation gain (loss)</t>
  </si>
  <si>
    <t>Total other comprehensive income (loss)</t>
  </si>
  <si>
    <t>Comprehensive income</t>
  </si>
  <si>
    <t>Comprehensive income attributable to noncontrolling interests - Artisan Partners Holdings</t>
  </si>
  <si>
    <t>Comprehensive income attributable to noncontrolling interests - consolidated investment products</t>
  </si>
  <si>
    <t>Comprehensive income attributable to Artisan Partners Asset Management Inc.</t>
  </si>
  <si>
    <t>Unaudited Consolidated Statements of Changes in Stockholders' Equity - USD ($) $ in Thousands</t>
  </si>
  <si>
    <t>Total</t>
  </si>
  <si>
    <t>Common StockClass A Common Stock</t>
  </si>
  <si>
    <t>Common StockClass B Common Stock</t>
  </si>
  <si>
    <t>Common StockClass C Common Stock</t>
  </si>
  <si>
    <t>Retained earnings</t>
  </si>
  <si>
    <t>Non-controlling interests - Artisan Partners Holdings</t>
  </si>
  <si>
    <t>Balance at beginning of period at Dec. 31, 2017</t>
  </si>
  <si>
    <t>Increase (Decrease) in Stockholders' Equity [Roll Forward]</t>
  </si>
  <si>
    <t>Net income</t>
  </si>
  <si>
    <t>Other comprehensive income - foreign currency translation</t>
  </si>
  <si>
    <t>Other comprehensive income - available for sale investments, net of tax</t>
  </si>
  <si>
    <t>Cumulative impact of changes in ownership of Artisan Partners Holdings LP, net of tax</t>
  </si>
  <si>
    <t>Amortization of equity-based compensation</t>
  </si>
  <si>
    <t>Deferred tax assets, net of amounts payable under tax receivable agreements</t>
  </si>
  <si>
    <t>Issuance of Class A common stock, net of issuance costs</t>
  </si>
  <si>
    <t>Forfeitures and employee/partner terminations</t>
  </si>
  <si>
    <t>Issuance of restricted stock awards</t>
  </si>
  <si>
    <t>Employee net share settlement</t>
  </si>
  <si>
    <t>Exchange of subsidiary equity</t>
  </si>
  <si>
    <t>Purchase of equity and subsidiary equity</t>
  </si>
  <si>
    <t>Distributions</t>
  </si>
  <si>
    <t>Dividends</t>
  </si>
  <si>
    <t>Balance at end of period at Sep. 30, 2018</t>
  </si>
  <si>
    <t>Beginning balance at Dec. 31, 2017</t>
  </si>
  <si>
    <t>Redeemable non-controlling interest</t>
  </si>
  <si>
    <t>Capital contributions, net</t>
  </si>
  <si>
    <t>Impact of deconsolidation of CIPs</t>
  </si>
  <si>
    <t>Ending balance at Sep. 30, 2018</t>
  </si>
  <si>
    <t>Consolidation, Less than Wholly Owned Subsidiary, Parent Ownership Interest, Changes, Additional Interest Issued to Parent</t>
  </si>
  <si>
    <t>Balance at beginning of period at Jun. 30, 2018</t>
  </si>
  <si>
    <t>Beginning balance at Jun. 30, 2018</t>
  </si>
  <si>
    <t>Balance at beginning of period at Dec. 31, 2018</t>
  </si>
  <si>
    <t>Balance at end of period at Sep. 30, 2019</t>
  </si>
  <si>
    <t>Beginning balance at Dec. 31, 2018</t>
  </si>
  <si>
    <t>Ending balance at Sep. 30, 2019</t>
  </si>
  <si>
    <t>Balance at beginning of period at Jun. 30, 2019</t>
  </si>
  <si>
    <t>Beginning balance at Jun. 30, 2019</t>
  </si>
  <si>
    <t>Unaudited Consolidated Statements of Cash Flows - USD ($) $ in Thousands</t>
  </si>
  <si>
    <t>Cash flows from operating activities</t>
  </si>
  <si>
    <t>Adjustments to reconcile net income to net cash provided by operating activities:</t>
  </si>
  <si>
    <t>Depreciation and amortization</t>
  </si>
  <si>
    <t>Deferred income taxes</t>
  </si>
  <si>
    <t>Asset impairment</t>
  </si>
  <si>
    <t>Noncash lease expense</t>
  </si>
  <si>
    <t>Net (gain) loss on unconsolidated seed investment securities</t>
  </si>
  <si>
    <t>Net (gain) loss on the tax receivable agreements</t>
  </si>
  <si>
    <t>Loss on disposal of property and equipment</t>
  </si>
  <si>
    <t>Amortization of debt issuance costs</t>
  </si>
  <si>
    <t>Share-based compensation</t>
  </si>
  <si>
    <t>Net investment (gain) loss of consolidated investment products</t>
  </si>
  <si>
    <t>Purchase of investments by consolidated investment products</t>
  </si>
  <si>
    <t>Proceeds from sale of investments by consolidated investment products</t>
  </si>
  <si>
    <t>Change in assets and liabilities resulting in an increase (decrease) in cash:</t>
  </si>
  <si>
    <t>Accounts payable and accrued expenses</t>
  </si>
  <si>
    <t>Net change in operating assets and liabilities of consolidated investment products</t>
  </si>
  <si>
    <t>Net cash provided by operating activities</t>
  </si>
  <si>
    <t>Cash flows from investing activities</t>
  </si>
  <si>
    <t>Acquisition of property and equipment</t>
  </si>
  <si>
    <t>Leasehold improvements</t>
  </si>
  <si>
    <t>Purchase of investment securities</t>
  </si>
  <si>
    <t>Net cash used in investing activities</t>
  </si>
  <si>
    <t>Cash flows from financing activities</t>
  </si>
  <si>
    <t>Partnership distributions</t>
  </si>
  <si>
    <t>Dividends paid</t>
  </si>
  <si>
    <t>Payment of debt issuance costs</t>
  </si>
  <si>
    <t>Proceeds from issuance of notes payable</t>
  </si>
  <si>
    <t>Principal payments on notes payable</t>
  </si>
  <si>
    <t>Payment under the tax receivable agreements</t>
  </si>
  <si>
    <t>Net proceeds from issuance of common stock</t>
  </si>
  <si>
    <t>Payment of costs directly associated with the issuance of Class A common stock</t>
  </si>
  <si>
    <t>Taxes paid related to employee net share settlement</t>
  </si>
  <si>
    <t>Capital contributions to consolidated investment products, net</t>
  </si>
  <si>
    <t>Net cash used in financing activities</t>
  </si>
  <si>
    <t>Net increase (decrease) in cash and cash equivalents</t>
  </si>
  <si>
    <t>Cash Divested from Deconsolidation</t>
  </si>
  <si>
    <t>Cash, cash equivalents and restricted cash</t>
  </si>
  <si>
    <t>Beginning of period</t>
  </si>
  <si>
    <t>End of period</t>
  </si>
  <si>
    <t>Cash, cash equivalents and restricted cash as of the end of the period</t>
  </si>
  <si>
    <t>Noncash activity:</t>
  </si>
  <si>
    <t>Establishment of deferred tax assets</t>
  </si>
  <si>
    <t>2019 Holdings Common Unit Exchanges</t>
  </si>
  <si>
    <t>Operating lease assets obtained in exchange for operating lease liabilities</t>
  </si>
  <si>
    <t>Stockholders' Equity - Share Activity by Class of Stock - shares</t>
  </si>
  <si>
    <t>Common Stock</t>
  </si>
  <si>
    <t>Common StockHoldings GP Units</t>
  </si>
  <si>
    <t>Restricted Stock</t>
  </si>
  <si>
    <t>Restricted StockClass A Common Stock</t>
  </si>
  <si>
    <t>Restricted StockClass B Common Stock</t>
  </si>
  <si>
    <t>Restricted StockClass C Common Stock</t>
  </si>
  <si>
    <t>Restricted Stock Units RSUs</t>
  </si>
  <si>
    <t>Restricted stock units outstanding (in shares)</t>
  </si>
  <si>
    <t>Beginning balance (in shares) at Dec. 31, 2018</t>
  </si>
  <si>
    <t>Holdings Common Unit Exchanges (in shares)</t>
  </si>
  <si>
    <t>Shares issued (in shares)</t>
  </si>
  <si>
    <t>Restricted share award net share settlement (in shares)</t>
  </si>
  <si>
    <t>Employee/Partner Terminations (in shares)</t>
  </si>
  <si>
    <t>Ending balance (in shares) at Sep. 30, 2019</t>
  </si>
  <si>
    <t>Nature of Business and Organization</t>
  </si>
  <si>
    <t>Organization, Consolidation and Presentation of Financial Statements [Abstract]</t>
  </si>
  <si>
    <t>Note 1. Nature of Business and Organization Nature of Business Artisan Partners Asset Management Inc. (“APAM”), through its subsidiaries, is an investment management firm focused on providing high-value added, active investment strategies to sophisticated clients globally. APAM and its subsidiaries are hereafter referred to collectively as “Artisan” or the “Company”. Artisan’s autonomous investment teams manage a broad range of U.S., non-U.S. and global investment strategies that are diversified by asset class, market cap and investment style. Strategies are offered through multiple investment vehicles to accommodate a broad range of client mandates. Artisan offers its investment management services primarily to institutions and through intermediaries that operate with institutional-like decision-making processes and have long-term investment horizons. Organization On March 12, 2013, APAM completed its initial public offering (the “IPO”). APAM was formed for the purpose of becoming the general partner of Artisan Partners Holdings LP (“Artisan Partners Holdings” or “Holdings”) in connection with the IPO. Holdings is a holding company for the investment management business conducted under the name “Artisan Partners”. The reorganization (“IPO Reorganization”) established the necessary corporate structure to complete the IPO while at the same time preserving the ability of the firm to conduct operations through Holdings and its subsidiaries. As the sole general partner, APAM controls the business and affairs of Holdings. As a result, APAM consolidates Holdings’ financial statements and records a noncontrolling interest for the equity interests in Holdings held by the limited partners of Holdings. At September 30, 2019, APAM held approximately 72% of the equity ownership interest in Holdings. Holdings, together with its wholly owned subsidiary, Artisan Investments GP LLC, controls a 100% interest in Artisan Partners Limited Partnership (“APLP”), a multi-product investment management firm that is the principal operating subsidiary of Artisan Partners Holdings. APLP is registered as an investment adviser with the U.S. Securities and Exchange Commission under the Investment Advisers Act of 1940. APLP provides investment advisory services to traditional separate accounts and pooled investment vehicles, including Artisan Partners Funds, Inc. (“Artisan Funds”), Artisan Partners Global Funds plc (“Artisan Global Funds”), and Artisan sponsored private funds (“Artisan Private Funds”). Artisan Funds are a series of open-end, diversified mutual funds registered under the Investment Company Act of 1940, as amended. Artisan Global Funds is a family of Ireland-domiciled UCITS.</t>
  </si>
  <si>
    <t>Summary of Significant Accounting Policies</t>
  </si>
  <si>
    <t>Accounting Policies [Abstract]</t>
  </si>
  <si>
    <t>Note 2. Summary of Significant Accounting Policies Basis of presentation The accompanying financial statements are unaudited. In the opinion of management, all adjustments, consisting only of normal recurring adjustments, necessary for a fair statement of such consolidated financial statements have been included. Such interim results are not necessarily indicative of full year results. The consolidated financial statements have been prepared in accordance with U.S. generally accepted accounting principles (“U.S. GAAP”) for interim financial reporting and accordingly they do not include all of the information and footnotes required in the annual consolidated financial statements and accompanying footnotes. The year-end condensed balance sheet data was derived from audited financial statements, but does not include all disclosures required by U.S. GAAP. As a result, the interim consolidated financial statements should be read in conjunction with the audited consolidated financial statements included in APAM’s latest annual report on Form 10-K. The accompanying financial statements were prepared in accordance with U.S. GAAP and related rules and regulations of the SEC. The preparation of financial statements in conformity with U.S. GAAP requires management to make estimates or assumptions that affect the reported amounts and disclosures in the financial statements. Actual results could differ from these estimates or assumptions. Principles of consolidation Artisan’s policy is to consolidate all subsidiaries or other entities in which it has a controlling financial interest. The consolidation guidance requires an analysis to determine if an entity should be evaluated for consolidation using the voting interest entity (“VOE”) model or the variable interest entity (“VIE”) model. Under the VOE model, controlling financial interest is generally defined as a majority ownership of voting interests. Under the VIE model, controlling financial interest is defined as (i) the power to direct activities that most significantly impact the economic performance of the entity and (ii) the right to receive potentially significant benefits or the obligation to absorb potentially significant losses. Artisan generally consolidates VIEs in which it meets the power criteria and holds an equity ownership interest of greater than 10%. The consolidated financial statements include the accounts of APAM and all subsidiaries or other entities in which APAM has a direct or indirect controlling financial interest. All material intercompany balances have been eliminated in consolidation. Artisan serves as the investment adviser to Artisan Funds, Artisan Global Funds and Artisan Private Funds. Artisan Funds and Artisan Global Funds are corporate entities the business and affairs of which are managed by their respective boards of directors. The shareholders of the funds retain voting rights, including rights to elect and reelect members of their respective boards of directors. Each series of Artisan Funds is a VOE and is separately evaluated for consolidation under the VOE model. The shareholders of Artisan Global Funds lack simple majority liquidation rights, and as a result, each sub-fund of Artisan Global Funds is evaluated for consolidation under the VIE model. Artisan Private Funds are also evaluated for consolidation under the VIE model because third-party equity holders of the funds generally lack the ability to divest Artisan of its control of the funds. From time to time, the Company makes investments in Artisan Funds, Artisan Global Funds, and Artisan Private Funds. If the investment results in a controlling financial interest, APAM consolidates the fund, and the underlying activity of the entire fund is included in Artisan’s Unaudited Consolidated Financial Statements. As of September 30, 2019, Artisan had a controlling financial interest in three sub-funds of Artisan Global Funds and one Artisan Private Fund and, as a result, these funds are included in Artisan’s Unaudited Consolidated Financial Statements. Because these consolidated investment products meet the definition of investment companies under U.S. GAAP, Artisan has retained the specialized industry accounting principles for investment companies in the consolidated financial statements. See Note 6, “Variable Interest Entities and Consolidated Investment Products” for additional details. Recent accounting pronouncements Accounting standards adopted as of January 1, 2019 In February 2016, the FASB issued ASU 2016-02, Leases, which introduced a lessee model that brings most leases on the balance sheet. The Company adopted the new standard on January 1, 2019, using the modified retrospective transition method that does not adjust comparative periods. The adoption had no impact on previously reported results, and did not result in a cumulative-effect adjustment to the opening balance of retained earnings. In accordance with the adoption of the new lease standard, the Company recorded operating lease assets and operating lease liabilities in the Unaudited Condensed Consolidated Statements of Financial Condition. The adoption of ASU 2016-02 had no impact on the Unaudited Consolidated Statements of Operations for the nine months ended September 30, 2019, and did not impact operating, financing or investing cash flows in the Unaudited Consolidated Statements of Cash Flows for the nine months ended September 30, 2019. Artisan elected to adopt the short-term lease exemption, which allows companies to exclude contracts that have an initial term of 12 months or less. Artisan also elected the package of practical expedients available for existing contracts which allowed the Company to carry forward historical assessments of (1) whether contracts are or contain leases, (2) lease classification, and (3) initial direct costs. Additionally, Artisan elected the practical expedient to account for lease and non-lease components as a single component. See Note 14, “Leases” for additional information. Accounting standards not yet adopted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capitalized implementation costs will be expensed over the term of the hosting arrangement. The Company currently expenses implementation costs in hosting arrangements as the costs are incurred. The new guidance will be effective on January 1, 2020. The Company is currently evaluating the impact of adoption on the consolidated financial statements, but expects certain types of costs will be capitalized that would have previously been expensed as incurred.</t>
  </si>
  <si>
    <t>Investment Securities</t>
  </si>
  <si>
    <t>Investments, Debt and Equity Securities [Abstract]</t>
  </si>
  <si>
    <t xml:space="preserve">Note 3. Investment Securities The disclosures below include details of Artisan’s investments, excluding money market funds and consolidated investment products. Investments held by consolidated investment products are described in Note 6, “Variable Interest Entities and Consolidated Investment Products”. As of September 30, 2019 As of December 31, 2018 Investments in equity securities $ 7,268 $ 5,857 Investments in equity securities accounted for under the equity method 15,170 12,252 Total investment securities $ 22,438 $ 18,109 Artisan’s investments in equity securities consist of investments in shares of Artisan Funds, Artisan Global Funds and Artisan Private Funds. The table below presents the net investment income activity related to these investment securities: For the Three Months Ended September 30, For the Nine Months Ended September 30, 2019 2018 2019 2018 Net gains (losses) recognized on investment securities $ 651 $ 967 $ 3,374 $ 1,592 Less: Net realized gains (losses) recognized on investment securities sold during the period $ — $ — $ — $ — Unrealized gains (losses) recognized on investment securities held as of the end of the period $ 651 $ 967 $ 3,374 $ 1,592 </t>
  </si>
  <si>
    <t>Fair Value Measurements</t>
  </si>
  <si>
    <t>Fair Value Disclosures [Abstract]</t>
  </si>
  <si>
    <t>Note 4. Fair Value Measurements The table below presents information about Artisan’s assets and liabilities that are measured at fair value and the valuation techniques Artisan utilized to determine such fair value. The financial instruments held by consolidated investment products are excluded from the table below and are presented in Note 6, “Variable Interest Entities and Consolidated Investment Products”. In accordance with ASC 820, fair value is defined as the price that Artisan would receive upon selling an investment in an orderly transaction to an independent buyer in the principal or most advantageous market for the investment. The following three-tier fair value hierarchy prioritizes the inputs used in measuring fair value: • Level 1 – Observable inputs such as quoted (unadjusted) market prices in active markets for identical securities. • Level 2 – Other significant observable inputs (including but not limited to quoted prices for similar instruments, interest rates, prepayment speeds, credit risk, etc.). • Level 3 – Significant unobservable inputs (including Artisan’s own assumptions in determining fair value). The following provides the hierarchy of inputs used to derive fair value of Artisan’s assets and liabilities that are financial instruments as of September 30, 2019 and December 31, 2018: Assets and Liabilities at Fair Value Total NAV Practical Expedient (No Fair Value Level) Level 1 Level 2 Level 3 September 30, 2019 Assets Money market funds $ 64,601 $ — $ 64,601 $ — $ — Equity securities 22,438 13,991 8,447 — — December 31, 2018 Assets Money market funds $ 57,790 $ — $ 57,790 $ — $ — Equity securities 18,109 12,252 5,857 — — Fair values determined based on Level 1 inputs utilize quoted market prices for identical assets. Level 1 assets generally consist of money market funds, open-end mutual funds and UCITS funds. Equity securities without a fair value level consist of the Company’s investments in Artisan Private Funds, which are measured at the underlying fund’s net asset value (“NAV”), using the ASC 820 practical expedient. The NAV is provided by the fund and is derived from the fair values of the underlying investments as of the reporting date. Cash maintained in demand deposit accounts is excluded from the table above.</t>
  </si>
  <si>
    <t>Debt Disclosure [Abstract]</t>
  </si>
  <si>
    <t xml:space="preserve">Note 5. Borrowings Artisan’s borrowings consist of the following as of September 30, 2019 and December 31, 2018: Maturity As of September 30, 2019 As of December 31, 2018 Interest Rate Per Annum Revolving credit agreement August 2022 $ — $ — NA Senior notes Series B August 2019 — 50,000 5.32 % Series C August 2022 90,000 90,000 5.82 % Series D August 2025 60,000 60,000 4.29 % Series E August 2027 50,000 — 4.53 % Total borrowings $ 200,000 $ 200,000 The fair value of borrowings was approximately $203.2 million as of September 30, 2019. Fair value was determined based on future cash flows, discounted to present value using current market interest rates. The inputs are categorized as Level 2 in the fair value hierarchy, as defined in Note 4, “Fair Value Measurements”. On August 16, 2019, Holdings issued $50 million of 4.53% Series E senior notes and used the proceeds to repay the $50 million of 5.32% Series B senior notes that matured on August 16, 2019. Interest expense incurred on the unsecured notes and revolving credit agreement was $2.6 million and $2.7 million for the three months ended September 30, 2019 and 2018, respectively, and $7.9 million and $8.0 million for the nine months ended September 30, 2019 and 2018, respectively. As of September 30, 2019, the aggregate maturities of debt obligations, based on their contractual terms, are as follows: 2019 $ — 2020 — 2021 — 2022 90,000 2023 — Thereafter 110,000 Total $ 200,000 </t>
  </si>
  <si>
    <t>Variable Interest Entities and Consolidated Investment Products</t>
  </si>
  <si>
    <t>Variable Interest Entity, Primary Beneficiary</t>
  </si>
  <si>
    <t>Fair Value, Assets and Liabilities Measured on Recurring and Nonrecurring Basis [Line Items]</t>
  </si>
  <si>
    <t xml:space="preserve">Note 6. Variable Interest Entities and Consolidated Investment Products Artisan serves as the investment adviser for various types of investment products, consisting of both VIEs and VOEs. Artisan consolidates an investment product if it has a controlling financial interest in the entity. Any such entities are collectively referred to herein as consolidated investment products or CIPs. As of September 30, 2019, Artisan is considered to have a controlling financial interest in three sub-funds of Artisan Global Funds and one Artisan Private Fund. As of September 30, 2019, the aggregate amount of Artisan’s direct equity investment in the consolidated investment products was $31.5 million. Artisan’s maximum exposure to loss in connection with the assets and liabilities of CIPs is limited to its direct equity investment, while the potential benefit is limited to the management fee and incentive allocation received and the return on its equity investment. With the exception of Artisan’s direct equity investment, the assets of CIPs are not available to Artisan’s creditors, nor are they available to Artisan for general corporate purposes. In addition, third-party investors in the CIPs have no recourse to the general credit of the Company. Management fees and incentive allocations earned from CIPs are eliminated from revenue upon consolidation. See Note 15, “Related Party Transactions” for additional information on management fees and incentive allocations earned from CIPs. Third-party investors’ ownership interest in CIPs is presented as redeemable noncontrolling interest in the Unaudited Condensed Consolidated Statements of Financial Condition as third-party investors have the right to withdraw their capital, subject to certain conditions. Net income attributable to third-party investors is reported as net income attributable to noncontrolling interests - consolidated investment products in the Unaudited Consolidated Statements of Operations. During the nine months ended September 30, 2019, the Company determined that it no longer had a controlling financial interest in one sub-fund of Artisan Global Funds as a result of third party capital contributions. Upon loss of control, the VIE was deconsolidated and the related assets, liabilities, and equity of the fund were derecognized from the Company’s Unaudited Condensed Consolidated Statements of Financial Condition. There was no net impact to the Unaudited Consolidated Statements of Operations for the nine months ended September 30, 2019. Artisan generally does not recognize a gain or loss upon deconsolidation of investment products because the assets and liabilities of CIPs are carried at fair value. Artisan’s $0.9 million direct equity investment was reclassified from investment assets of consolidated investment products to investment securities in the Company’s Unaudited Condensed Consolidated Statements of Financial Condition. As of September 30, 2019, Artisan held direct equity investments of $15.2 million in VIEs for which the Company does not hold a controlling financial interest. These direct equity investments consisted of seed investments in sub-funds of Artisan Global Funds and Artisan Private Funds, both of which are accounted for under the equity method of accounting because Artisan has significant influence over the funds. Fair Value Measurements - Consolidated Investment Products The carrying value of CIPs’ investments is also their fair value. Short and long positions on equity securities are valued based upon closing prices of the security on the exchange or market designated by the accounting agent or pricing vendor as the principal exchange. The closing price may represent last sale price, official closing price, a closing auction or other information depending on market convention. Short and long positions on fixed income instruments are valued at market value. Market values are generally evaluations based on the judgment of pricing vendors, which may consider, among other factors, the prices at which securities actually trade, broker-dealer quotations, pricing formulas, estimates of market values obtained from yield data relating to investments or securities with similar characteristics and/or discounted cash flow models that might be applicable. The following tables present the fair value hierarchy levels of assets and liabilities held by CIPs measured at fair value as of September 30, 2019 and December 31, 2018: Assets and Liabilities at Fair Value Total Level 1 Level 2 Level 3 September 30, 2019 Assets Money market funds $ 2,844 $ 2,844 $ — $ — Equity securities - long position 7,281 7,281 — — Fixed income instruments - long position 85,883 — 85,883 — Derivative assets 129 35 94 — Liabilities Fixed income instruments - short position 5,476 — 5,476 — Derivative liabilities 20 — 20 — Assets and Liabilities at Fair Value Total Level 1 Level 2 Level 3 December 31, 2018 Assets Money market funds $ 13,141 $ 13,141 $ — $ — Equity securities - long position 7,817 7,196 — 621 Fixed income instruments - long position 57,621 — 57,621 — Derivative assets 735 — 735 — Liabilities Fixed income instruments - short position 16,567 — 16,567 — Derivative liabilities 338 — 338 — CIP balances included in the Company’s Unaudited Condensed Consolidated Statements of Financial Condition were as follows: As of September 30, 2019 As of December 31, 2018 Net CIP assets included in the table above $ 90,641 $ 62,409 Net CIP assets/(liabilities) not included in the table above (20,096) 2,156 Total Net CIP assets 70,545 64,565 Less: redeemable noncontrolling interest 39,033 34,349 Artisan’s direct equity investment in CIPs $ 31,512 $ 30,216 </t>
  </si>
  <si>
    <t>Noncontrolling interest - Holdings</t>
  </si>
  <si>
    <t>Noncontrolling Interest [Abstract]</t>
  </si>
  <si>
    <t>Note 7. Noncontrolling interests - Holdings Net income attributable to noncontrolling interests - Artisan Partners Holdings in the Unaudited Consolidated Statements of Operations represents the portion of earnings or loss attributable to the equity ownership interests in Holdings held by the limited partners of Holdings. As of September 30, 2019, APAM held approximately 72% of the equity ownership interests in Holdings. Limited partners of Artisan Partners Holdings are entitled to exchange partnership units (along with a corresponding number of shares of Class B or C common stock of APAM) for shares of Class A common stock from time to time (the “Holdings Common Unit Exchanges”). The Holdings Common Unit Exchanges increase APAM’s equity ownership interest in Holdings and result in an increase to deferred tax assets and amounts payable under the tax receivable agreements. See Note 11, “Income Taxes and Related Payments”. In order to maintain the one-to-one correspondence of the number of Holdings partnership units and APAM common shares, Holdings will issue one general partner (“GP”) unit to APAM for each share of Class A common stock issued by APAM. For the nine months ended September 30, 2019, APAM’s equity ownership interest in Holdings has increased as a result of the following transactions: Holdings GP Units Limited Partnership Units Total APAM Ownership % Balance at December 31, 2018 54,071,188 22,871,684 76,942,872 70 % Holdings Common Unit Exchanges 1,330,432 (1,330,432) — 1 % Issuance of APAM Restricted Shares 959,000 — 959,000 1 % Restricted Share Award Net Share Settlement (1) (82,729) — (82,729) — % Forfeitures of Holdings GP Units from Employee Terminations (1) (16,865) — (16,865) — % Balance at September 30, 2019 56,261,026 21,541,252 77,802,278 72 % (1) The impact of the transaction on APAM’s ownership percentage was less than 1%. Changes in ownership of Holdings are accounted for as equity transactions because APAM continues to have a controlling interest in Holdings. Additional paid-in capital and noncontrolling interests - Artisan Partners Holdings in the Unaudited Condensed Consolidated Statements of Financial Condition are adjusted to reallocate Holdings’ historical equity to reflect the change in APAM’s ownership of Holdings. The reallocation of equity had the following impact on the Unaudited Condensed Consolidated Statements of Financial Condition: Statement of Financial Condition For the Nine Months Ended September 30, 2019 2018 Additional paid-in capital $ (2,455) $ (3,758) Noncontrolling interests - Artisan Partners Holdings 2,501 3,802 Accumulated other comprehensive income (loss) (46) (44) Net impact to financial condition — — In addition to the reallocation of historical equity, the change in ownership resulted in an increase to deferred tax assets and additional paid-in capital of $0.6 million and $0.7 million for the nine months ended September 30, 2019 and 2018, respectively.</t>
  </si>
  <si>
    <t>Stockholders' Equity</t>
  </si>
  <si>
    <t>Stockholders' Equity Note [Abstract]</t>
  </si>
  <si>
    <t>Note 8. Stockholders’ Equity APAM - Stockholders’ Equity APAM had the following authorized and outstanding equity as of September 30, 2019 and December 31, 2018, respectively: Outstanding Authorized As of September 30, 2019 As of December 31, 2018 Voting Rights (1) Economic Rights Common shares Class A, par value $0.01 per share 500,000,000 56,261,026 54,071,188 1 vote per share Proportionate Class B, par value $0.01 per share 200,000,000 7,853,364 8,645,249 1 vote per share None Class C, par value $0.01 per share 400,000,000 13,687,888 14,226,435 1 vote per share None (1) The Company’s employees to whom Artisan has granted equity have entered into a stockholders agreement with respect to all shares of APAM common stock they have acquired from the Company and any shares they may acquire from the Company in the future, pursuant to which they granted an irrevocable voting proxy to a Stockholders Committee. As of September 30, 2019, Artisan’s employees held 4,899,524 restricted shares of Class A common stock and all 7,853,364 outstanding shares of Class B common stock, all of which were subject to the agreement. APAM is dependent on cash generated by Holdings to fund any dividends. Generally, Holdings will make distributions to all of its partners, including APAM, based on the proportionate ownership each holds in Holdings. APAM will fund dividends to its stockholders from its proportionate share of those distributions after provision for its taxes and other obligations. APAM declared and paid the following dividends per share during the three and nine months ended September 30, 2019 and 2018: Type of Dividend Class of Stock For the Three Months Ended September 30, For the Nine Months Ended September 30, 2019 2018 2019 2018 Quarterly Class A Common $ 0.60 $ 0.60 $ 1.71 $ 1.80 Special Annual Class A Common $ — $ — $ 1.03 $ 0.79 The following table summarizes APAM’s stock transactions for the nine months ended September 30, 2019: Total Stock Outstanding Class A Common Stock (1) Class B Common Stock Class C Common Stock Balance at December 31, 2018 76,942,872 54,071,188 8,645,249 14,226,435 Holdings Common Unit Exchanges — 1,330,432 (791,885) (538,547) Restricted Share Award Grants 959,000 959,000 — — Restricted Share Award Net Share Settlement (82,729) (82,729) — — Employee-Partner Terminations (16,865) (16,865) — — Balance at September 30, 2019 77,802,278 56,261,026 7,853,364 13,687,888 (1) There were 297,891 and 246,581 restricted stock units outstanding at September 30, 2019 and December 31, 2018, respectively. Restricted stock units are not reflected in the table because they are not considered outstanding or issued stock. Each Class A, Class B, Class D and Class E common unit of Holdings (together with the corresponding share of Class B or Class C common stock) is exchangeable for one share of Class A common stock. The corresponding shares of Class B and Class C common stock are immediately canceled upon any such exchange. Upon termination of employment with Artisan, an employee-partner’s Class B common units are exchanged for Class E common units and the corresponding shares of Class B common stock are canceled. APAM issues the former employee-partner a number of shares of Class C common stock equal to the former employee-partner’s number of Class E common units. Class E common units are exchangeable for Class A common stock subject to the same restrictions and limitations on exchange applicable to the other common units of Holdings. Artisan Partners Holdings - Partners’ Equity Holdings makes distributions of its net income to the holders of its partnership units for income taxes as required under the terms of the partnership agreement and also makes additional distributions under the terms of the partnership agreement. The distributions are recorded in the financial statements on the declaration date, or on the payment date in lieu of a declaration date. Holdings’ partnership distributions for the three and nine months ended September 30, 2019 and 2018, were as follows: For the Three Months Ended September 30, For the Nine Months Ended September 30, 2019 2018 2019 2018 Holdings Partnership Distributions to Limited Partners $ 21,828 $ 22,674 $ 70,152 $ 78,418 Holdings Partnership Distributions to APAM 53,423 49,839 166,307 162,748 Total Holdings Partnership Distributions $ 75,251 $ 72,513 $ 236,459 $ 241,166 The distributions are recorded as a reduction to consolidated stockholders’ equity, with the exception of distributions made to APAM, which are eliminated upon consolidation.</t>
  </si>
  <si>
    <t>Revenue from Contracts with Customers</t>
  </si>
  <si>
    <t>Revenue from Contract with Customer [Abstract]</t>
  </si>
  <si>
    <t>Revenue From Contracts with Customers</t>
  </si>
  <si>
    <t>Note 9. Revenue From Contracts with Customers Disaggregated Revenue The following table presents a disaggregation of revenue by type and vehicle for the three and nine months ended September 30, 2019 and 2018: For the Three Months Ended September 30, For the Nine Months Ended September 30, 2019 2018 2019 2018 Management fees Artisan Funds $ 115,926 $ 125,392 $ 334,131 $ 375,730 Artisan Global Funds 8,062 9,090 24,234 26,554 Separate accounts (1) 78,818 78,256 227,705 232,449 Performance fees Separate accounts (1) 155 50 4,580 2,359 Total revenues (2) $ 202,961 $ 212,788 $ 590,650 $ 637,092 (1) Separate account revenue consists of fees from vehicles other than Artisan Funds or Artisan Global Funds, which includes traditional separate accounts, Artisan-branded collective investment trusts and funds (both public and private) that Artisan advises, including Artisan Private Funds. (2) All management fees and performance fees from consolidated investment products were eliminated upon consolidation and therefore are omitted from this table. Performance fees are subject to the uncertainty of market volatility, and as a result, the entire amount of the variable consideration related to performance fees is constrained until the end of each measurement period. At the end of the quarterly or annual measurement period, revenue is recorded for the actual amount of performance fees earned during that period because the uncertainty has been resolved. For performance fees with annual measurement periods, revenue recognized in the current quarter relates to performance obligations that were partially satisfied in prior periods. The following table presents the balances of receivables related to contracts with customers: As of September 30, 2019 As of December 31, 2018 Customer Artisan Funds $ 6,280 $ 5,418 Artisan Global Funds 3,143 417 Separate accounts 70,595 59,787 Total receivables from contracts with customers $ 80,018 $ 65,622 Non-customer receivables 11,295 2,069 Accounts receivable $ 91,313 $ 67,691 Artisan Funds and Artisan Global Funds are billed on the last day of each month. Artisan Funds and Artisan Global Funds make payments on the same day the invoice is received for the majority of the invoiced amount. The remainder of the invoice is generally paid in the month following receipt of the invoice. Separate account clients are generally billed on a monthly or quarterly basis, with payments due within 30 days of billing. Artisan had no other contract assets or liabilities from contracts with customers as of September 30, 2019 or December 31, 2018.</t>
  </si>
  <si>
    <t>Compensation and Benefits</t>
  </si>
  <si>
    <t>Share-based Payment Arrangement [Abstract]</t>
  </si>
  <si>
    <t>Note 10. Compensation and Benefits Total compensation and benefits consists of the following: For the Three Months Ended September 30, For the Nine Months Ended September 30, 2019 2018 2019 2018 Salaries, incentive compensation and benefits (1) $ 89,969 $ 90,097 $ 267,198 $ 273,057 Restricted share-based award compensation expense 9,878 12,644 33,417 41,652 Total compensation and benefits $ 99,847 $ 102,741 $ 300,615 $ 314,709 (1) Excluding restricted share-based award compensation expense Incentive compensation Cash incentive compensation paid to members of Artisan’s investment teams and members of its distribution teams is generally based on formulas that are tied directly to revenues. These payments are made in the quarter following the quarter in which the incentive was earned with the exception of fourth quarter payments which are paid in the fourth quarter of the year. Cash incentive compensation paid to most other employees is discretionary and subjectively determined based on individual performance and Artisan’s overall results during the applicable year and is generally paid on an annual basis. Restricted share-based awards Artisan has registered 14,000,000 shares of Class A common stock for issuance under the 2013 Omnibus Incentive Compensation Plan (the “Plan”). Pursuant to the Plan, APAM has granted a combination of restricted stock awards and restricted stock units (collectively referred to as “restricted share-based awards”) of Class A common stock to employees. Restricted share-based awards have a pro-rata five year vesting requirement. Certain restricted share-based awards will vest or become eligible to vest only upon a combination of both (1) pro-rata annual time vesting and (2) a qualifying retirement (as defined in the award agreements). A portion of the restricted share-based awards granted to portfolio managers contain a Franchise Protection Clause, which provides that the number of awards that ultimately vest depends on achieving performance goals related to client cash flows. If such goals are not met, compensation cost will be reversed for any awards that do not vest. The fair value, requisite service period and expense recognition for these awards are determined in the same manner as the other restricted share-based awards. Unvested awards are subject to forfeiture. Grantees receiving the awards are entitled to dividends on unvested and vested shares and units. 5,600,864 shares of Class A common stock were reserved and available for issuance under the Plan as of September 30, 2019. During the nine months ended September 30, 2019, Artisan granted 959,000 restricted stock awards and 4,000 restricted stock units of Class A common stock to employees of the Company. Total compensation expense associated with the 2019 grant is expected to be approximately $22.1 million. Compensation expense related to the restricted share-based awards is recognized based on the estimated grant date fair value on a straight-line basis over the requisite service period of the award. The initial requisite service period is generally five years for restricted share-based awards. The Company’s accounting policy is to record the impact of forfeitures when they occur. The following table summarizes the restricted share-based award activity for the nine months ended September 30, 2019: Weighted-Average Grant Date Fair Value Number of Awards Unvested at January 1, 2019 $ 38.04 4,678,457 Granted 22.92 963,000 Forfeited 34.86 (16,865) Vested 39.21 (617,943) Unvested at September 30, 2019 $ 35.00 5,006,649 The unrecognized compensation expense for the unvested awards as of September 30, 2019 was $90.7 million with a weighted average recognition period of 3.3 years remaining.</t>
  </si>
  <si>
    <t>Income Taxes and Related Payments</t>
  </si>
  <si>
    <t>Income Tax Disclosure [Abstract]</t>
  </si>
  <si>
    <t>Note 11. Income Taxes and Related Payments APAM is subject to U.S. federal, state and local income taxation on APAM’s allocable portion of Holdings’ income as well as foreign income taxes payable by Holdings’ subsidiaries. APAM’s effective income tax rate was lower than the U.S. federal statutory rate of 21% primarily due to a rate benefit attributable to the fact that, for the nine months ended September 30, 2019, approximately 31% of Artisan Partners Holdings’ full year projected taxable earnings were attributable to other partners and not subject to corporate-level taxes. The effective tax rate was also lower than the statutory rate due to dividends paid on unvested share-based awards, net of higher tax expense related to the vesting of restricted share-based awards. The effective tax rate was also reduced in the three and nine months ended September 30, 2019, due to the remeasurement of existing deferred tax assets resulting from an increase in Artisan’s U.S. state deferred income tax rates. The effective rate was also impacted by unrecognized tax benefits recorded during the three and nine months ended September 30, 2019. APAM’s effective tax rate was 7.3% and 15.7% for the nine months ended September 30, 2019 and 2018, respectively. Components of the provision for income taxes consist of the following: For the Three Months Ended September 30, For the Nine Months Ended September 30, 2019 2018 2019 2018 Current: Federal $ 4,401 $ 6,823 $ 8,787 $ 15,561 State and local 3,348 1,453 4,663 3,048 Foreign 111 135 339 367 Total 7,860 8,411 13,789 18,976 Deferred: Federal 2,315 5,148 15,717 17,397 State and local (17,530) 613 (15,935) 2,071 Total (15,215) 5,761 (218) 19,468 Income tax expense (benefit) $ (7,355) $ 14,172 $ 13,571 $ 38,444 In connection with the IPO, APAM entered into two tax receivable agreements (“TRAs”). The first TRA generally provides for the payment by APAM to a private equity fund (the “Pre-H&amp;F Corp Merger Shareholder”) or its assignees of 85% of the applicable cash savings, if any, of U.S. federal, state and local income taxes that APAM actually realizes (or is deemed to realize in certain circumstances) as a result of (i) the tax attributes of the preferred units APAM acquired in the merger of a wholly-owned subsidiary of the Pre-H&amp;F Corp Merger Shareholder into APAM in March 2013, (ii) net operating losses available as a result of the merger and (iii) tax benefits related to imputed interest. The second TRA generally provides for the payment by APAM to current or former limited partners of Holdings or their assignees of 85% of the applicable cash savings, if any, of U.S. federal, state and local income taxes that APAM actually realizes (or is deemed to realize in certain circumstances) as a result of (i) certain tax attributes of their partnership units sold to APAM or exchanged (for shares of Class A common stock, convertible preferred stock or other consideration) and that are created as a result of such sales or exchanges and payments under the TRAs and (ii) tax benefits related to imputed interest. Under both agreements, APAM generally will retain the benefit of the remaining 15% of the applicable tax savings. For purposes of the TRAs, cash savings of income taxes are calculated by comparing APAM’s actual income tax liability to the amount it would have been required to pay had it not been able to utilize any of the tax benefits subject to the TRAs, unless certain assumptions apply. The TRAs will continue in effect until all such tax benefits have been utilized or expired, unless APAM exercises its right to terminate the agreements or payments under the agreements are accelerated in the event that APAM materially breaches any of its material obligations under the agreements. The actual increase in tax basis, as well as the amount and timing of any payments under these agreements, will vary depending upon a number of factors, including the timing of sales or exchanges by the holders of limited partnership units, the price of the Class A common stock at the time of such sales or exchanges, whether such sales or exchanges are taxable, the amount and timing of the taxable income APAM generates in the future and the tax rate then applicable and the portion of APAM’s payments under the TRAs constituting imputed interest or depreciable basis or amortizable basis. Payments under the TRAs, if any, will be made pro rata among all TRA counterparties entitled to payments on an annual basis to the extent APAM has sufficient taxable income to utilize the increased depreciation and amortization charges and imputed interest deductions. Artisan expects to make one or more payments under the TRAs, to the extent they are required, prior to or within 125 days after APAM’s U.S. federal income tax return is filed for each fiscal year. Interest on the TRA payments will accrue at a rate equal to one-year LIBOR plus 100 basis points from the due date (without extension) of such tax return until such payments are made. Amounts payable under tax receivable agreements are estimates which may be impacted by factors, including but not limited to, expected tax rates, projected taxable income, and projected ownership levels and are subject to change. Changes in the estimates of amounts payable under tax receivable agreements are recorded as non-operating income (loss) in the Unaudited Consolidated Statements of Operations. The change in the Company’s deferred tax assets related to the tax benefits described above and the change in corresponding amounts payable under the TRAs for the nine months ended September 30, 2019 is summarized as follows: Deferred Tax Asset - Amortizable basis Amounts payable under tax receivable agreements December 31, 2018 $ 404,715 $ 369,355 2019 Holdings Common Unit Exchanges 11,542 9,811 Amortization (23,856) — Payments under TRA — (24,998) Change in estimate 21,873 19,557 September 30, 2019 $ 414,274 $ 373,725 Net deferred tax assets comprise the following: As of September 30, 2019 As of December 31, 2018 Deferred tax assets: Amortizable basis (1) $ 414,274 $ 404,715 Other (2) 27,220 24,413 Total deferred tax assets 441,494 429,128 Less: valuation allowance (3) — — Net deferred tax assets $ 441,494 $ 429,128 (1) Represents the unamortized step-up of tax basis and other tax attributes from the merger and partnership unit sales and exchanges described above. These future tax benefits are subject to the TRA agreements. (2) Represents the net deferred tax assets associated with the merger described above and other miscellaneous deferred tax assets. These future tax benefits are not subject to the TRA agreements. (3) Artisan assessed whether the deferred tax assets would be realizable and determined based on its history of taxable income that the benefits would more likely than not be realized. Accordingly, no valuation allowance is required. Accounting standards establish a minimum threshold for recognizing, and a process for measuring, the benefits of income tax return positions in financial statements. As of September 30, 2019, Artisan recorded a liability of $2.0 million for gross unrecognized tax benefits. If recognized, $1.6 million of the benefits would impact the effective tax rate, net of federal tax benefits. The total amount of unrecognized tax benefits is not expected to significantly increase or decrease within the next twelve months. The Company had no unrecognized tax benefits as of December 31, 2018. The Company recognizes interest and penalties related to unrecognized tax benefits as a component of the income tax provision. As of September 30, 2019, Artisan had $0.3 million accrued for interest and penalties as part of the unrecognized tax benefit within accounts payable, accrued expenses, and other in the Company’s Unaudited Condensed Consolidated Statements of Financial Condition. In the normal course of business, Artisan is subject to examination by federal and certain state, local and foreign tax regulators. As of September 30, 2019, U.S. federal income tax returns filed for the years 2016 through 2018 are open and therefore subject to examination. State, local, and foreign tax returns filed are generally subject to examination from 2015 to 2018.</t>
  </si>
  <si>
    <t>Earnings Per Share</t>
  </si>
  <si>
    <t>Earnings Per Share [Abstract]</t>
  </si>
  <si>
    <t xml:space="preserve">Note 12. Earnings Per Share Basic earnings per share is computed under the two-class method by dividing income available to Class A common stockholders by the weighted average number of Class A common shares outstanding during the period. Unvested restricted share-based awards are excluded from the number of Class A common shares outstanding for the basic earnings per share calculation because the shares have not yet been earned by employees. Income available to Class A common stockholders is computed by reducing net income attributable to APAM by earnings (both distributed and undistributed) allocated to participating securities, according to their respective rights to participate in those earnings. Unvested share-based awards are participating securities because the awards include non-forfeitable dividend rights during the vesting period. Class B and Class C common shares do not share in profits of APAM and therefore are not reflected in the calculations. The computation of basic and diluted earnings per share under the two-class method for the three and nine months ended September 30, 2019 and 2018 were as follows: For the Three Months Ended September 30, For the Nine Months Ended September 30, Basic and Diluted Earnings Per Share 2019 2018 2019 2018 Numerator: Net income attributable to APAM $ 41,256 $ 42,518 $ 111,983 $ 125,798 Less: Allocation to participating securities 4,494 4,628 16,521 15,475 Net income available to common stockholders $ 36,762 $ 37,890 $ 95,462 $ 110,323 Denominator: Weighted average shares outstanding 51,448,938 49,399,553 50,950,618 48,607,837 Earnings per share $ 0.71 $ 0.77 $ 1.87 $ 2.27 Allocation to participating securities in the table above primarily represents dividends paid to holders of unvested restricted share-based awards, which reduces net income available to common stockholders. There were no dilutive securities outstanding during the three and nine months ended September 30, 2019 and 2018. The Holdings limited partnership units are anti-dilutive primarily due to the impact of public company expenses. Unvested restricted share-based awards are considered participating securities and are therefore anti-dilutive. The following table summarizes the weighted-average shares outstanding that are excluded from the calculation of diluted earnings per share because their effect would have been anti-dilutive: For the Three Months Ended September 30, For the Nine Months Ended September 30, Anti-Dilutive Weighted Average Shares Outstanding 2019 2018 2019 2018 Holdings limited partnership units 21,594,086 22,951,357 21,958,470 23,505,920 Unvested restricted share-based awards 5,060,127 4,847,786 5,033,331 4,859,526 Total 26,654,213 27,799,143 26,991,801 28,365,446 </t>
  </si>
  <si>
    <t>Indemnifications</t>
  </si>
  <si>
    <t>Commitments and Contingencies Disclosure [Abstract]</t>
  </si>
  <si>
    <t>Note 13. Indemnifications In the normal course of business, APAM enters into agreements that include indemnities in favor of third parties. Holdings has also agreed to indemnify APAM as its general partner, Artisan Investment Corporation (“AIC”) as its former general partner, the directors and officers of APAM, the directors and officers of AIC as its former general partner, the members of its former Advisory Committee, and its partners, directors, officers, employees and agents. Holdings’ subsidiaries may also have similar agreements to indemnify their respective general partner(s), directors, officers, directors and officers of their general partner(s), partners, members, employees, and agents. The Company’s maximum exposure under these arrangements is unknown, as this would involve future claims that may be made against us that have not yet occurred. APAM maintains insurance policies that may provide coverage against certain claims under these indemnities.</t>
  </si>
  <si>
    <t>Leases</t>
  </si>
  <si>
    <t>Leases [Abstract]</t>
  </si>
  <si>
    <t xml:space="preserve">Note 14. Leases Artisan has lease commitments for office space, parking structures, and equipment, which are all accounted for as operating leases. Artisan records expense for operating leases on a straight-line basis over the lease term. Any lease incentives received by Artisan are also amortized on a straight-line basis over the lease term. Artisan assesses its contractual arrangements for the existence of a lease at inception. Operating leases with an initial term greater than 12 months are recorded as operating lease assets and operating lease liabilities in the Unaudited Condensed Consolidated Statements of Financial Condition. Lease components (e.g. fixed rental payments) and non-lease components (e.g. fixed common-area maintenance costs) are generally accounted for as a single component. Operating lease assets and operating lease liabilities are recognized at the lease commencement date based on the present value of lease payments over the lease term. Artisan’s lease agreements generally do not provide an implicit interest rate, and therefore the present value calculation uses Artisan’s estimated incremental borrowing rate. A market-based approach was used to estimate the incremental borrowing rate for each individual lease using observable market interest rates and Artisan specific inputs. The lease terms include periods covered by options to extend or exclude periods covered by options to terminate the lease when it is reasonably certain that Artisan will exercise that option. Operating lease expense was as follows: For the Three Months Ended September 30, For the Nine Months Ended September 30, 2019 2018 2019 2018 Compensation and benefits $ 128 $ 117 $ 388 $ 350 Occupancy (1) 3,736 3,739 12,801 9,793 Communication and technology 82 89 234 251 Sublease income (143) — (143) — Total operating lease expense $ 3,803 $ 3,945 $ 13,280 $ 10,394 (1) Occupancy includes a $1.5 million charge related to the abandonment of a leased office space during the nine months ended September 30, 2019, as discussed below. During the nine months ended September 30, 2019, the Company recognized an asset impairment loss of $2.1 million related to the abandonment of a leased office location. The loss is recorded in occupancy expense based on the present value of expected future cash flows and consists of a $1.5 million lease asset impairment and a $0.6 million property impairment. The table below presents the maturity of operating lease liabilities: As of September 30, 2019 2019 (excluding the nine months ended September 30, 2019) $ 3,955 2020 16,167 2021 16,294 2022 14,802 2023 13,245 Thereafter 60,495 Total undiscounted lease payments $ 124,958 Adjustment to discount to present value (22,112) Total operating lease liabilities $ 102,846 As of September 30, 2019, there were not any leases that were signed but not yet commenced, and none of the options to extend lease terms were reasonably certain of being exercised. Other information related to leases was as follows: For the Nine Months Ended September 30, 2019 Weighted average discount rate 4.7 % Weighted average remaining lease term 8.3 years Operating cash flows for operating leases $ 10,423 At December 31, 2018, the aggregate future minimum payments for leases for each of the following five years and thereafter are as follows: As of December 31, 2018 2019 $ 14,123 2020 15,340 2021 15,215 2022 13,748 2023 12,378 Thereafter 57,185 Total undiscounted lease payments $ 127,989 </t>
  </si>
  <si>
    <t>Related Party Transactions</t>
  </si>
  <si>
    <t>Related Party Transactions [Abstract]</t>
  </si>
  <si>
    <t xml:space="preserve">Note 15. Related Party Transactions Several of the current executive officers and directors of APAM or entities associated with those individuals, are limited partners of Holdings. As a result, certain transactions (such as TRA payments) between Artisan and the limited partners of Holdings are considered to be related party transactions with respect to these persons. Affiliate transactions—Artisan Funds Artisan has an agreement to serve as the investment adviser to Artisan Funds, with which certain Artisan employees are affiliated. Under the terms of the agreement, which generally is reviewed and continued by the board of directors of Artisan Funds annually, a fee is paid to Artisan based on an annual percentage of the average daily net assets of each Artisan Fund ranging from 0.625% to 1.05%. Artisan has contractually agreed to waive its management fees or reimburse for expenses incurred to the extent necessary to limit annualized ordinary operating expenses incurred by certain of the Artisan Funds to not more than a fixed percentage (ranging from 0.88% to 1.50%) of a fund’s average daily net assets. In addition, Artisan may voluntarily waive fees or reimburse any of the Artisan Funds for other expenses. The officers and a director of Artisan Funds who are affiliated with Artisan receive no compensation from the funds. Fees for managing Artisan Funds and amounts waived or reimbursed by Artisan for fees and expenses (including management fees) are as follows: For the Three Months Ended September 30, For the Nine Months Ended September 30, Artisan Funds 2019 2018 2019 2018 Investment management fees (Gross of fee waivers/expense reimbursements) $ 116,040 $ 125,486 $ 334,445 $ 376,066 Fee waivers / expense reimbursements $ 114 $ 94 $ 314 $ 336 Affiliate transactions—Artisan Global Funds Artisan has an agreement to serve as the investment manager to Artisan Global Funds, with which certain Artisan employees are affiliated. Under the terms of these agreements, a fee is paid based on an annual percentage of the average daily net assets of each fund ranging from 0.75% to 1.85%. Artisan reimburses each sub-fund of Artisan Global Funds to the extent that sub-fund’s annual expenses, not including Artisan’s fee, exceed certain levels, which range from 0.10% to 0.20%. In addition, Artisan may voluntarily waive fees or reimburse any of the Artisan Global Funds for other expenses. The directors of Artisan Global Funds who are also employees of Artisan receive no compensation from the funds. Fees for managing Artisan Global Funds and amounts reimbursed to Artisan Global Funds by Artisan are as follows: For the Three Months Ended September 30, For the Nine Months Ended September 30, Artisan Global Funds 2019 2018 2019 2018 Investment management fees (Gross of fee waivers/expense reimbursements) $ 8,148 $ 9,109 $ 24,416 $ 26,600 Elimination of management fees from consolidated investment products (1) (17) (19) (49) (45) Consolidated investment management fees (Gross of fee waivers / expense reimbursements) 8,131 9,090 24,367 26,555 Fee waivers / expense reimbursements $ 162 $ 146 $ 330 $ 287 Elimination of fee waivers / expense reimbursements from consolidated investment products (1) (93) (146) (197) (286) Consolidated fee waivers / expense reimbursements 69 — 133 1 (1) Investment management fees and expense waivers related to consolidated investment products were eliminated from revenue upon consolidation. Affiliate transactions—Artisan Private Funds Pursuant to written agreements, Artisan serves as the investment manager, and acts as the general partner, for certain Artisan Private Funds. Under the terms of these agreements, Artisan earns a management fee and for certain funds is entitled to receive either an allocation of profits or a performance-based fee. In addition, for a period of time following the formation of each private fund, Artisan has agreed to reimburse the fund to the extent that expenses, excluding Artisan’s management fee, incentive fee and transaction related costs, exceed certain levels, which range from 0.10% to 1.00% per annum of the net assets of the fund. Artisan may also voluntarily waive fees or reimburse the funds for other expenses. Artisan and certain related parties, including employees, officers and members of the Company’s board have invested in one or more of the funds and currently do not pay a management fee, incentive fee or incentive allocation. Fees for managing the privately offered funds and amounts reimbursed to the privately offered funds by Artisan are as follows: For the Three Months Ended September 30, For the Nine Months Ended September 30, Artisan Private Funds 2019 2018 2019 2018 Investment management fees (Gross of fee waivers/expense reimbursements) $ 775 $ 210 $ 2,044 $ 441 Elimination of management fees from consolidated investment products (1) (42) (18) (124) (249) Consolidated investment management fees (Gross of fee waivers / expense reimbursements) 733 192 1,920 192 Fee waivers / expense reimbursements $ 42 $ 74 $ 124 $ 148 Elimination of fee waivers / expense reimbursements from consolidated investment products (1) (14) (74) (96) (148) Consolidated fee waivers / expense reimbursements 28 — 28 — (1) Investment management fees and expense waivers related to consolidated investment products were eliminated from revenue upon consolidation. </t>
  </si>
  <si>
    <t>Subsequent Events</t>
  </si>
  <si>
    <t>Subsequent Events [Abstract]</t>
  </si>
  <si>
    <t>Note 16. Subsequent Events Distributions and dividends APAM, acting as the general partner of Artisan Partners Holdings, declared, effective October 29, 2019, a distribution by Artisan Partners Holdings of $25.5 million to holders of Artisan Partners Holdings partnership units, including APAM. The board of directors of APAM declared, effective October 29, 2019, a quarterly dividend of $0.65 per share of Class A common stock. The APAM dividend is payable on November 29, 2019, to shareholders of record as of November 15, 2019.</t>
  </si>
  <si>
    <t>Summary of Significant Accounting Policies (Policies)</t>
  </si>
  <si>
    <t>Basis of presentation</t>
  </si>
  <si>
    <t>Basis of presentation The accompanying financial statements are unaudited. In the opinion of management, all adjustments, consisting only of normal recurring adjustments, necessary for a fair statement of such consolidated financial statements have been included. Such interim results are not necessarily indicative of full year results. The consolidated financial statements have been prepared in accordance with U.S. generally accepted accounting principles (“U.S. GAAP”) for interim financial reporting and accordingly they do not include all of the information and footnotes required in the annual consolidated financial statements and accompanying footnotes. The year-end condensed balance sheet data was derived from audited financial statements, but does not include all disclosures required by U.S. GAAP. As a result, the interim consolidated financial statements should be read in conjunction with the audited consolidated financial statements included in APAM’s latest annual report on Form 10-K. The accompanying financial statements were prepared in accordance with U.S. GAAP and related rules and regulations of the SEC. The preparation of financial statements in conformity with U.S. GAAP requires management to make estimates or assumptions that affect the reported amounts and disclosures in the financial statements. Actual results could differ from these estimates or assumptions.</t>
  </si>
  <si>
    <t>Principles of consolidation</t>
  </si>
  <si>
    <t>Principles of consolidation Artisan’s policy is to consolidate all subsidiaries or other entities in which it has a controlling financial interest. The consolidation guidance requires an analysis to determine if an entity should be evaluated for consolidation using the voting interest entity (“VOE”) model or the variable interest entity (“VIE”) model. Under the VOE model, controlling financial interest is generally defined as a majority ownership of voting interests. Under the VIE model, controlling financial interest is defined as (i) the power to direct activities that most significantly impact the economic performance of the entity and (ii) the right to receive potentially significant benefits or the obligation to absorb potentially significant losses. Artisan generally consolidates VIEs in which it meets the power criteria and holds an equity ownership interest of greater than 10%. The consolidated financial statements include the accounts of APAM and all subsidiaries or other entities in which APAM has a direct or indirect controlling financial interest. All material intercompany balances have been eliminated in consolidation. Artisan serves as the investment adviser to Artisan Funds, Artisan Global Funds and Artisan Private Funds. Artisan Funds and Artisan Global Funds are corporate entities the business and affairs of which are managed by their respective boards of directors. The shareholders of the funds retain voting rights, including rights to elect and reelect members of their respective boards of directors. Each series of Artisan Funds is a VOE and is separately evaluated for consolidation under the VOE model. The shareholders of Artisan Global Funds lack simple majority liquidation rights, and as a result, each sub-fund of Artisan Global Funds is evaluated for consolidation under the VIE model. Artisan Private Funds are also evaluated for consolidation under the VIE model because third-party equity holders of the funds generally lack the ability to divest Artisan of its control of the funds.</t>
  </si>
  <si>
    <t>Recent accounting pronouncements</t>
  </si>
  <si>
    <t>Recent accounting pronouncements Accounting standards adopted as of January 1, 2019 In February 2016, the FASB issued ASU 2016-02, Leases, which introduced a lessee model that brings most leases on the balance sheet. The Company adopted the new standard on January 1, 2019, using the modified retrospective transition method that does not adjust comparative periods. The adoption had no impact on previously reported results, and did not result in a cumulative-effect adjustment to the opening balance of retained earnings. In accordance with the adoption of the new lease standard, the Company recorded operating lease assets and operating lease liabilities in the Unaudited Condensed Consolidated Statements of Financial Condition. The adoption of ASU 2016-02 had no impact on the Unaudited Consolidated Statements of Operations for the nine months ended September 30, 2019, and did not impact operating, financing or investing cash flows in the Unaudited Consolidated Statements of Cash Flows for the nine months ended September 30, 2019. Artisan elected to adopt the short-term lease exemption, which allows companies to exclude contracts that have an initial term of 12 months or less. Artisan also elected the package of practical expedients available for existing contracts which allowed the Company to carry forward historical assessments of (1) whether contracts are or contain leases, (2) lease classification, and (3) initial direct costs. Additionally, Artisan elected the practical expedient to account for lease and non-lease components as a single component. See Note 14, “Leases” for additional information. Accounting standards not yet adopted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capitalized implementation costs will be expensed over the term of the hosting arrangement. The Company currently expenses implementation costs in hosting arrangements as the costs are incurred. The new guidance will be effective on January 1, 2020. The Company is currently evaluating the impact of adoption on the consolidated financial statements, but expects certain types of costs will be capitalized that would have previously been expensed as incurred.</t>
  </si>
  <si>
    <t>Investment Securities (Tables)</t>
  </si>
  <si>
    <t>Marketable Securities</t>
  </si>
  <si>
    <t xml:space="preserve">The disclosures below include details of Artisan’s investments, excluding money market funds and consolidated investment products. Investments held by consolidated investment products are described in Note 6, “Variable Interest Entities and Consolidated Investment Products”. As of September 30, 2019 As of December 31, 2018 Investments in equity securities $ 7,268 $ 5,857 Investments in equity securities accounted for under the equity method 15,170 12,252 Total investment securities $ 22,438 $ 18,109 </t>
  </si>
  <si>
    <t>Gain (Loss) on Investments</t>
  </si>
  <si>
    <t xml:space="preserve">The table below presents the net investment income activity related to these investment securities: For the Three Months Ended September 30, For the Nine Months Ended September 30, 2019 2018 2019 2018 Net gains (losses) recognized on investment securities $ 651 $ 967 $ 3,374 $ 1,592 Less: Net realized gains (losses) recognized on investment securities sold during the period $ — $ — $ — $ — Unrealized gains (losses) recognized on investment securities held as of the end of the period $ 651 $ 967 $ 3,374 $ 1,592 </t>
  </si>
  <si>
    <t>Fair Value Measurements (Tables)</t>
  </si>
  <si>
    <t>Fair value hierarchy of assets and liabilities</t>
  </si>
  <si>
    <t xml:space="preserve">The following provides the hierarchy of inputs used to derive fair value of Artisan’s assets and liabilities that are financial instruments as of September 30, 2019 and December 31, 2018: Assets and Liabilities at Fair Value Total NAV Practical Expedient (No Fair Value Level) Level 1 Level 2 Level 3 September 30, 2019 Assets Money market funds $ 64,601 $ — $ 64,601 $ — $ — Equity securities 22,438 13,991 8,447 — — December 31, 2018 Assets Money market funds $ 57,790 $ — $ 57,790 $ — $ — Equity securities 18,109 12,252 5,857 — — </t>
  </si>
  <si>
    <t>Borrowings (Tables)</t>
  </si>
  <si>
    <t>Schedule of borrowings</t>
  </si>
  <si>
    <t xml:space="preserve">Artisan’s borrowings consist of the following as of September 30, 2019 and December 31, 2018: Maturity As of September 30, 2019 As of December 31, 2018 Interest Rate Per Annum Revolving credit agreement August 2022 $ — $ — NA Senior notes Series B August 2019 — 50,000 5.32 % Series C August 2022 90,000 90,000 5.82 % Series D August 2025 60,000 60,000 4.29 % Series E August 2027 50,000 — 4.53 % Total borrowings $ 200,000 $ 200,000 </t>
  </si>
  <si>
    <t>Aggregate maturities of debt obligations</t>
  </si>
  <si>
    <t xml:space="preserve">As of September 30, 2019, the aggregate maturities of debt obligations, based on their contractual terms, are as follows: 2019 $ — 2020 — 2021 — 2022 90,000 2023 — Thereafter 110,000 Total $ 200,000 </t>
  </si>
  <si>
    <t>Variable Interest Entities and Consolidated Investment Products (Tables)</t>
  </si>
  <si>
    <t xml:space="preserve">The following tables present the fair value hierarchy levels of assets and liabilities held by CIPs measured at fair value as of September 30, 2019 and December 31, 2018: Assets and Liabilities at Fair Value Total Level 1 Level 2 Level 3 September 30, 2019 Assets Money market funds $ 2,844 $ 2,844 $ — $ — Equity securities - long position 7,281 7,281 — — Fixed income instruments - long position 85,883 — 85,883 — Derivative assets 129 35 94 — Liabilities Fixed income instruments - short position 5,476 — 5,476 — Derivative liabilities 20 — 20 — Assets and Liabilities at Fair Value Total Level 1 Level 2 Level 3 December 31, 2018 Assets Money market funds $ 13,141 $ 13,141 $ — $ — Equity securities - long position 7,817 7,196 — 621 Fixed income instruments - long position 57,621 — 57,621 — Derivative assets 735 — 735 — Liabilities Fixed income instruments - short position 16,567 — 16,567 — Derivative liabilities 338 — 338 — CIP balances included in the Company’s Unaudited Condensed Consolidated Statements of Financial Condition were as follows: As of September 30, 2019 As of December 31, 2018 Net CIP assets included in the table above $ 90,641 $ 62,409 Net CIP assets/(liabilities) not included in the table above (20,096) 2,156 Total Net CIP assets 70,545 64,565 Less: redeemable noncontrolling interest 39,033 34,349 Artisan’s direct equity investment in CIPs $ 31,512 $ 30,216 </t>
  </si>
  <si>
    <t>Noncontrolling interest - Holdings (Tables)</t>
  </si>
  <si>
    <t>Schedule of Equity ownership Interests in Holdings</t>
  </si>
  <si>
    <t>For the nine months ended September 30, 2019, APAM’s equity ownership interest in Holdings has increased as a result of the following transactions: Holdings GP Units Limited Partnership Units Total APAM Ownership % Balance at December 31, 2018 54,071,188 22,871,684 76,942,872 70 % Holdings Common Unit Exchanges 1,330,432 (1,330,432) — 1 % Issuance of APAM Restricted Shares 959,000 — 959,000 1 % Restricted Share Award Net Share Settlement (1) (82,729) — (82,729) — % Forfeitures of Holdings GP Units from Employee Terminations (1) (16,865) — (16,865) — % Balance at September 30, 2019 56,261,026 21,541,252 77,802,278 72 % (1) The impact of the transaction on APAM’s ownership percentage was less than 1%.</t>
  </si>
  <si>
    <t>Change in ownership</t>
  </si>
  <si>
    <t xml:space="preserve">The reallocation of equity had the following impact on the Unaudited Condensed Consolidated Statements of Financial Condition: Statement of Financial Condition For the Nine Months Ended September 30, 2019 2018 Additional paid-in capital $ (2,455) $ (3,758) Noncontrolling interests - Artisan Partners Holdings 2,501 3,802 Accumulated other comprehensive income (loss) (46) (44) Net impact to financial condition — — </t>
  </si>
  <si>
    <t>Stockholders' Equity (Tables)</t>
  </si>
  <si>
    <t>Authorized and outstanding equity</t>
  </si>
  <si>
    <t>APAM had the following authorized and outstanding equity as of September 30, 2019 and December 31, 2018, respectively: Outstanding Authorized As of September 30, 2019 As of December 31, 2018 Voting Rights (1) Economic Rights Common shares Class A, par value $0.01 per share 500,000,000 56,261,026 54,071,188 1 vote per share Proportionate Class B, par value $0.01 per share 200,000,000 7,853,364 8,645,249 1 vote per share None Class C, par value $0.01 per share 400,000,000 13,687,888 14,226,435 1 vote per share None (1) The Company’s employees to whom Artisan has granted equity have entered into a stockholders agreement with respect to all shares of APAM common stock they have acquired from the Company and any shares they may acquire from the Company in the future, pursuant to which they granted an irrevocable voting proxy to a Stockholders Committee. As of September 30, 2019, Artisan’s employees held 4,899,524 restricted shares of Class A common stock and all 7,853,364 outstanding shares of Class B common stock, all of which were subject to the agreement.</t>
  </si>
  <si>
    <t>Dividends Declared</t>
  </si>
  <si>
    <t xml:space="preserve">APAM declared and paid the following dividends per share during the three and nine months ended September 30, 2019 and 2018: Type of Dividend Class of Stock For the Three Months Ended September 30, For the Nine Months Ended September 30, 2019 2018 2019 2018 Quarterly Class A Common $ 0.60 $ 0.60 $ 1.71 $ 1.80 Special Annual Class A Common $ — $ — $ 1.03 $ 0.79 </t>
  </si>
  <si>
    <t>Issuance (Cancellation) of Shares Disclosure</t>
  </si>
  <si>
    <t>The following table summarizes APAM’s stock transactions for the nine months ended September 30, 2019: Total Stock Outstanding Class A Common Stock (1) Class B Common Stock Class C Common Stock Balance at December 31, 2018 76,942,872 54,071,188 8,645,249 14,226,435 Holdings Common Unit Exchanges — 1,330,432 (791,885) (538,547) Restricted Share Award Grants 959,000 959,000 — — Restricted Share Award Net Share Settlement (82,729) (82,729) — — Employee-Partner Terminations (16,865) (16,865) — — Balance at September 30, 2019 77,802,278 56,261,026 7,853,364 13,687,888 (1) There were 297,891 and 246,581 restricted stock units outstanding at September 30, 2019 and December 31, 2018, respectively. Restricted stock units are not reflected in the table because they are not considered outstanding or issued stock.</t>
  </si>
  <si>
    <t>Distributions Made to Limited Partner, by Distribution</t>
  </si>
  <si>
    <t xml:space="preserve">Holdings’ partnership distributions for the three and nine months ended September 30, 2019 and 2018, were as follows: For the Three Months Ended September 30, For the Nine Months Ended September 30, 2019 2018 2019 2018 Holdings Partnership Distributions to Limited Partners $ 21,828 $ 22,674 $ 70,152 $ 78,418 Holdings Partnership Distributions to APAM 53,423 49,839 166,307 162,748 Total Holdings Partnership Distributions $ 75,251 $ 72,513 $ 236,459 $ 241,166 </t>
  </si>
  <si>
    <t>Revenue from Contracts with Customers (Tables)</t>
  </si>
  <si>
    <t>Disaggregation of Revenue</t>
  </si>
  <si>
    <t>Disaggregated Revenue The following table presents a disaggregation of revenue by type and vehicle for the three and nine months ended September 30, 2019 and 2018: For the Three Months Ended September 30, For the Nine Months Ended September 30, 2019 2018 2019 2018 Management fees Artisan Funds $ 115,926 $ 125,392 $ 334,131 $ 375,730 Artisan Global Funds 8,062 9,090 24,234 26,554 Separate accounts (1) 78,818 78,256 227,705 232,449 Performance fees Separate accounts (1) 155 50 4,580 2,359 Total revenues (2) $ 202,961 $ 212,788 $ 590,650 $ 637,092 (1) Separate account revenue consists of fees from vehicles other than Artisan Funds or Artisan Global Funds, which includes traditional separate accounts, Artisan-branded collective investment trusts and funds (both public and private) that Artisan advises, including Artisan Private Funds. (2) All management fees and performance fees from consolidated investment products were eliminated upon consolidation and therefore are omitted from this table.</t>
  </si>
  <si>
    <t>Contract with Customer, Asset and Liability</t>
  </si>
  <si>
    <t xml:space="preserve">The following table presents the balances of receivables related to contracts with customers: As of September 30, 2019 As of December 31, 2018 Customer Artisan Funds $ 6,280 $ 5,418 Artisan Global Funds 3,143 417 Separate accounts 70,595 59,787 Total receivables from contracts with customers $ 80,018 $ 65,622 Non-customer receivables 11,295 2,069 Accounts receivable $ 91,313 $ 67,691 </t>
  </si>
  <si>
    <t>Compensation and Benefits (Tables)</t>
  </si>
  <si>
    <t>Components of Compensation Expense</t>
  </si>
  <si>
    <t>Total compensation and benefits consists of the following: For the Three Months Ended September 30, For the Nine Months Ended September 30, 2019 2018 2019 2018 Salaries, incentive compensation and benefits (1) $ 89,969 $ 90,097 $ 267,198 $ 273,057 Restricted share-based award compensation expense 9,878 12,644 33,417 41,652 Total compensation and benefits $ 99,847 $ 102,741 $ 300,615 $ 314,709 (1) Excluding restricted share-based award compensation expense</t>
  </si>
  <si>
    <t>Restricted Share-Based Award Activity</t>
  </si>
  <si>
    <t xml:space="preserve">The following table summarizes the restricted share-based award activity for the nine months ended September 30, 2019: Weighted-Average Grant Date Fair Value Number of Awards Unvested at January 1, 2019 $ 38.04 4,678,457 Granted 22.92 963,000 Forfeited 34.86 (16,865) Vested 39.21 (617,943) Unvested at September 30, 2019 $ 35.00 5,006,649 </t>
  </si>
  <si>
    <t>Income Taxes and Related Payments (Tables)</t>
  </si>
  <si>
    <t>Components of the provision for income taxes</t>
  </si>
  <si>
    <t xml:space="preserve">Components of the provision for income taxes consist of the following: For the Three Months Ended September 30, For the Nine Months Ended September 30, 2019 2018 2019 2018 Current: Federal $ 4,401 $ 6,823 $ 8,787 $ 15,561 State and local 3,348 1,453 4,663 3,048 Foreign 111 135 339 367 Total 7,860 8,411 13,789 18,976 Deferred: Federal 2,315 5,148 15,717 17,397 State and local (17,530) 613 (15,935) 2,071 Total (15,215) 5,761 (218) 19,468 Income tax expense (benefit) $ (7,355) $ 14,172 $ 13,571 $ 38,444 </t>
  </si>
  <si>
    <t>Schedule of Other Assets and Other Liabilities</t>
  </si>
  <si>
    <t xml:space="preserve">The change in the Company’s deferred tax assets related to the tax benefits described above and the change in corresponding amounts payable under the TRAs for the nine months ended September 30, 2019 is summarized as follows: Deferred Tax Asset - Amortizable basis Amounts payable under tax receivable agreements December 31, 2018 $ 404,715 $ 369,355 2019 Holdings Common Unit Exchanges 11,542 9,811 Amortization (23,856) — Payments under TRA — (24,998) Change in estimate 21,873 19,557 September 30, 2019 $ 414,274 $ 373,725 </t>
  </si>
  <si>
    <t>Components of deferred tax assets</t>
  </si>
  <si>
    <t>Net deferred tax assets comprise the following: As of September 30, 2019 As of December 31, 2018 Deferred tax assets: Amortizable basis (1) $ 414,274 $ 404,715 Other (2) 27,220 24,413 Total deferred tax assets 441,494 429,128 Less: valuation allowance (3) — — Net deferred tax assets $ 441,494 $ 429,128 (1) Represents the unamortized step-up of tax basis and other tax attributes from the merger and partnership unit sales and exchanges described above. These future tax benefits are subject to the TRA agreements. (2) Represents the net deferred tax assets associated with the merger described above and other miscellaneous deferred tax assets. These future tax benefits are not subject to the TRA agreements. (3) Artisan assessed whether the deferred tax assets would be realizable and determined based on its history of taxable income that the benefits would more likely than not be realized. Accordingly, no valuation allowance is required.</t>
  </si>
  <si>
    <t>Earnings Per Share (Tables)</t>
  </si>
  <si>
    <t>Schedule of Earnings Per Share, Basic, by Common Class, Including Two Class Method</t>
  </si>
  <si>
    <t xml:space="preserve">The computation of basic and diluted earnings per share under the two-class method for the three and nine months ended September 30, 2019 and 2018 were as follows: For the Three Months Ended September 30, For the Nine Months Ended September 30, Basic and Diluted Earnings Per Share 2019 2018 2019 2018 Numerator: Net income attributable to APAM $ 41,256 $ 42,518 $ 111,983 $ 125,798 Less: Allocation to participating securities 4,494 4,628 16,521 15,475 Net income available to common stockholders $ 36,762 $ 37,890 $ 95,462 $ 110,323 Denominator: Weighted average shares outstanding 51,448,938 49,399,553 50,950,618 48,607,837 Earnings per share $ 0.71 $ 0.77 $ 1.87 $ 2.27 </t>
  </si>
  <si>
    <t>Schedule of Antidilutive Securities Excluded from Computation of Earnings Per Share</t>
  </si>
  <si>
    <t xml:space="preserve">The following table summarizes the weighted-average shares outstanding that are excluded from the calculation of diluted earnings per share because their effect would have been anti-dilutive: For the Three Months Ended September 30, For the Nine Months Ended September 30, Anti-Dilutive Weighted Average Shares Outstanding 2019 2018 2019 2018 Holdings limited partnership units 21,594,086 22,951,357 21,958,470 23,505,920 Unvested restricted share-based awards 5,060,127 4,847,786 5,033,331 4,859,526 Total 26,654,213 27,799,143 26,991,801 28,365,446 </t>
  </si>
  <si>
    <t>Leases (Tables)</t>
  </si>
  <si>
    <t>Lease, Cost</t>
  </si>
  <si>
    <t>Operating lease expense was as follows: For the Three Months Ended September 30, For the Nine Months Ended September 30, 2019 2018 2019 2018 Compensation and benefits $ 128 $ 117 $ 388 $ 350 Occupancy (1) 3,736 3,739 12,801 9,793 Communication and technology 82 89 234 251 Sublease income (143) — (143) — Total operating lease expense $ 3,803 $ 3,945 $ 13,280 $ 10,394 (1) Occupancy includes a $1.5 million charge related to the abandonment of a leased office space during the nine months ended September 30, 2019, as discussed below.</t>
  </si>
  <si>
    <t>Lessee, Operating Lease, Liability, Maturity</t>
  </si>
  <si>
    <t xml:space="preserve">The table below presents the maturity of operating lease liabilities: As of September 30, 2019 2019 (excluding the nine months ended September 30, 2019) $ 3,955 2020 16,167 2021 16,294 2022 14,802 2023 13,245 Thereafter 60,495 Total undiscounted lease payments $ 124,958 Adjustment to discount to present value (22,112) Total operating lease liabilities $ 102,846 </t>
  </si>
  <si>
    <t>Lessee, Operating Lease, Disclosure</t>
  </si>
  <si>
    <t xml:space="preserve">Other information related to leases was as follows: For the Nine Months Ended September 30, 2019 Weighted average discount rate 4.7 % Weighted average remaining lease term 8.3 years Operating cash flows for operating leases $ 10,423 </t>
  </si>
  <si>
    <t>Schedule of Future Minimum Rental Payments for Operating Leases</t>
  </si>
  <si>
    <t xml:space="preserve">At December 31, 2018, the aggregate future minimum payments for leases for each of the following five years and thereafter are as follows: As of December 31, 2018 2019 $ 14,123 2020 15,340 2021 15,215 2022 13,748 2023 12,378 Thereafter 57,185 Total undiscounted lease payments $ 127,989 </t>
  </si>
  <si>
    <t>Related Party Transactions (Tables)</t>
  </si>
  <si>
    <t>Artisan Funds</t>
  </si>
  <si>
    <t>Related Party Transaction [Line Items]</t>
  </si>
  <si>
    <t>Schedule of related party transactions</t>
  </si>
  <si>
    <t xml:space="preserve">Fees for managing Artisan Funds and amounts waived or reimbursed by Artisan for fees and expenses (including management fees) are as follows: For the Three Months Ended September 30, For the Nine Months Ended September 30, Artisan Funds 2019 2018 2019 2018 Investment management fees (Gross of fee waivers/expense reimbursements) $ 116,040 $ 125,486 $ 334,445 $ 376,066 Fee waivers / expense reimbursements $ 114 $ 94 $ 314 $ 336 </t>
  </si>
  <si>
    <t>Artisan Global Funds</t>
  </si>
  <si>
    <t>Fees for managing Artisan Global Funds and amounts reimbursed to Artisan Global Funds by Artisan are as follows: For the Three Months Ended September 30, For the Nine Months Ended September 30, Artisan Global Funds 2019 2018 2019 2018 Investment management fees (Gross of fee waivers/expense reimbursements) $ 8,148 $ 9,109 $ 24,416 $ 26,600 Elimination of management fees from consolidated investment products (1) (17) (19) (49) (45) Consolidated investment management fees (Gross of fee waivers / expense reimbursements) 8,131 9,090 24,367 26,555 Fee waivers / expense reimbursements $ 162 $ 146 $ 330 $ 287 Elimination of fee waivers / expense reimbursements from consolidated investment products (1) (93) (146) (197) (286) Consolidated fee waivers / expense reimbursements 69 — 133 1 (1) Investment management fees and expense waivers related to consolidated investment products were eliminated from revenue upon consolidation.</t>
  </si>
  <si>
    <t>Artisan Private Funds</t>
  </si>
  <si>
    <t xml:space="preserve">Fees for managing the privately offered funds and amounts reimbursed to the privately offered funds by Artisan are as follows: For the Three Months Ended September 30, For the Nine Months Ended September 30, Artisan Private Funds 2019 2018 2019 2018 Investment management fees (Gross of fee waivers/expense reimbursements) $ 775 $ 210 $ 2,044 $ 441 Elimination of management fees from consolidated investment products (1) (42) (18) (124) (249) Consolidated investment management fees (Gross of fee waivers / expense reimbursements) 733 192 1,920 192 Fee waivers / expense reimbursements $ 42 $ 74 $ 124 $ 148 Elimination of fee waivers / expense reimbursements from consolidated investment products (1) (14) (74) (96) (148) Consolidated fee waivers / expense reimbursements 28 — 28 — (1) Investment management fees and expense waivers related to consolidated investment products were eliminated from revenue upon consolidation. </t>
  </si>
  <si>
    <t>Nature of Business and Organization (Details)</t>
  </si>
  <si>
    <t>APAM economic interest in Artisan Partners Holdings LP (as a percent)</t>
  </si>
  <si>
    <t>72.00%</t>
  </si>
  <si>
    <t>Ownership interest</t>
  </si>
  <si>
    <t>100.00%</t>
  </si>
  <si>
    <t>Summary of Significant Accounting Policies Other Information (Details)</t>
  </si>
  <si>
    <t>New Accounting Pronouncements or Change in Accounting Principle [Line Items]</t>
  </si>
  <si>
    <t>Variable Interest Entity Consolidation Threshold</t>
  </si>
  <si>
    <t>10.00%</t>
  </si>
  <si>
    <t>Number of Consolidated Variable Interest Entities</t>
  </si>
  <si>
    <t>Investment Securities - Investments, Debt and Equity Securities (Details) - USD ($) $ in Thousands</t>
  </si>
  <si>
    <t>Investments in equity securities</t>
  </si>
  <si>
    <t>Investments in equity securities accounted for under the equity method</t>
  </si>
  <si>
    <t>Total investment securities</t>
  </si>
  <si>
    <t>Investment Securities - Other Information (Details) - USD ($) $ in Thousands</t>
  </si>
  <si>
    <t>Net gains (losses) recognized on investment securities</t>
  </si>
  <si>
    <t>Less: Net realized gains (losses) recognized on investment securities sold during the period</t>
  </si>
  <si>
    <t>Unrealized gains (losses) recognized on investment securities held as of the end of the period</t>
  </si>
  <si>
    <t>Fair Value Measurements - Fair value hierarchy of assets and liabilities (Details) - Fair Value, Measurements, Recurring - USD ($) $ in Thousands</t>
  </si>
  <si>
    <t>Money market funds</t>
  </si>
  <si>
    <t>Equity securities</t>
  </si>
  <si>
    <t>NAV Practical Expedient (No Fair Value Level)</t>
  </si>
  <si>
    <t>Level 1</t>
  </si>
  <si>
    <t>Level 2</t>
  </si>
  <si>
    <t>Level 3</t>
  </si>
  <si>
    <t>Borrowings - Components of Borrowings (Details) - USD ($) $ in Thousands</t>
  </si>
  <si>
    <t>Debt Instrument [Line Items]</t>
  </si>
  <si>
    <t>Debt and capital lease obligations</t>
  </si>
  <si>
    <t>Interest Rate Per Annum</t>
  </si>
  <si>
    <t>4.29%</t>
  </si>
  <si>
    <t>Senior notes | Series B</t>
  </si>
  <si>
    <t>5.32%</t>
  </si>
  <si>
    <t>Senior notes | Series C</t>
  </si>
  <si>
    <t>5.82%</t>
  </si>
  <si>
    <t>Senior notes | Series D</t>
  </si>
  <si>
    <t>Senior notes | Series E</t>
  </si>
  <si>
    <t>4.53%</t>
  </si>
  <si>
    <t>Revolving credit agreement</t>
  </si>
  <si>
    <t>Borrowings - Additional Information (Details) - USD ($) $ in Thousands</t>
  </si>
  <si>
    <t>Borrowings fair value</t>
  </si>
  <si>
    <t>Series B | Senior notes</t>
  </si>
  <si>
    <t>Series E | Senior notes</t>
  </si>
  <si>
    <t>Borrowings - Aggregate Maturities of Debt Obligations (Details) - USD ($) $ in Thousands</t>
  </si>
  <si>
    <t>2020</t>
  </si>
  <si>
    <t>2021</t>
  </si>
  <si>
    <t>2022</t>
  </si>
  <si>
    <t>2023</t>
  </si>
  <si>
    <t>Thereafter</t>
  </si>
  <si>
    <t>Variable Interest Entities and Consolidated Investment Products (Details) - USD ($) $ in Thousands</t>
  </si>
  <si>
    <t>Jan. 01, 2019</t>
  </si>
  <si>
    <t>Deconsolidation, Gain (Loss), Amount</t>
  </si>
  <si>
    <t>Net CIP assets included in the table above</t>
  </si>
  <si>
    <t>Net CIP assets/(liabilities) not included in the table above</t>
  </si>
  <si>
    <t>Total Net CIP assets</t>
  </si>
  <si>
    <t>Less: redeemable noncontrolling interest</t>
  </si>
  <si>
    <t>Artisan’s direct equity investment in CIPs</t>
  </si>
  <si>
    <t>Fair Value, Measurements, Recurring</t>
  </si>
  <si>
    <t>Equity securities - long position</t>
  </si>
  <si>
    <t>Fixed income instruments - long position</t>
  </si>
  <si>
    <t>Derivative assets</t>
  </si>
  <si>
    <t>Fixed income instruments - short position</t>
  </si>
  <si>
    <t>Derivative liabilities</t>
  </si>
  <si>
    <t>Level 1 | Fair Value, Measurements, Recurring</t>
  </si>
  <si>
    <t>Level 2 | Fair Value, Measurements, Recurring</t>
  </si>
  <si>
    <t>Level 3 | Fair Value, Measurements, Recurring</t>
  </si>
  <si>
    <t>Variable Interest Entity, Not Primary Beneficiary</t>
  </si>
  <si>
    <t>Amounts reclassified to investment securities upon deconsolidation</t>
  </si>
  <si>
    <t>Noncontrolling interest - Holdings Share Issuances &amp; Cancellations (Details)</t>
  </si>
  <si>
    <t>Sep. 30, 2019shares</t>
  </si>
  <si>
    <t>Ending balance</t>
  </si>
  <si>
    <t>Holdings GP Units</t>
  </si>
  <si>
    <t>Beginning balance (in shares)</t>
  </si>
  <si>
    <t>Ending balance (in shares)</t>
  </si>
  <si>
    <t>Limited Partnership Units</t>
  </si>
  <si>
    <t>Holdings common unit exchanges (in shares)</t>
  </si>
  <si>
    <t>Forfeitures of Holdings GP Units from Employee Terminations (in shares)</t>
  </si>
  <si>
    <t>Capital Units</t>
  </si>
  <si>
    <t>Beginning balance</t>
  </si>
  <si>
    <t>70.00%</t>
  </si>
  <si>
    <t>Holdings of common unit exchanges, APAM ownership percentage</t>
  </si>
  <si>
    <t>1.00%</t>
  </si>
  <si>
    <t>Change in APAM economic ownership Interest in Artisan Partners Holdings LP (as a percent)</t>
  </si>
  <si>
    <t>0.00%</t>
  </si>
  <si>
    <t>Restricted Stock | Class A Common Stock</t>
  </si>
  <si>
    <t>Restricted Stock | Limited Partnership Units</t>
  </si>
  <si>
    <t>Restricted Stock | Capital Units</t>
  </si>
  <si>
    <t>Noncontrolling interest - Holdings (Details) - USD ($) $ in Thousands</t>
  </si>
  <si>
    <t>Noncontrolling Interest [Line Items]</t>
  </si>
  <si>
    <t>Net impact to financial condition</t>
  </si>
  <si>
    <t>Stock Repurchased and Retired During Period, Shares</t>
  </si>
  <si>
    <t>Holdings GP Units | Common Stock</t>
  </si>
  <si>
    <t>Stockholders' Equity (Details)</t>
  </si>
  <si>
    <t>Sep. 30, 2019vote$ / sharesshares</t>
  </si>
  <si>
    <t>Dec. 31, 2018$ / sharesshares</t>
  </si>
  <si>
    <t>Class of Stock [Line Items]</t>
  </si>
  <si>
    <t>Unvested - Number of awards (in shares)</t>
  </si>
  <si>
    <t>Common stock, par value per share (in dollars per share) | $ / shares</t>
  </si>
  <si>
    <t>Common stock votes per share | vote</t>
  </si>
  <si>
    <t>Restricted Stock | Holdings GP Units</t>
  </si>
  <si>
    <t>Stockholders' Equity Dividends Declared (Details) - $ / shares</t>
  </si>
  <si>
    <t>Dividends Declared [Line Items]</t>
  </si>
  <si>
    <t>Quarterly</t>
  </si>
  <si>
    <t>Special Annual</t>
  </si>
  <si>
    <t>Stockholders' Equity - Distributions (Details) - Artisan Partners Holdings LP - USD ($) $ in Thousands</t>
  </si>
  <si>
    <t>Distribution Made to Limited Partner [Line Items]</t>
  </si>
  <si>
    <t>Holdings Partnership Distributions to Limited Partners</t>
  </si>
  <si>
    <t>Holdings Partnership Distributions to APAM</t>
  </si>
  <si>
    <t>Total Holdings Partnership Distributions</t>
  </si>
  <si>
    <t>Revenue from Contracts with Customers (Details) - USD ($) $ in Thousands</t>
  </si>
  <si>
    <t>Disaggregation of Revenue [Line Items]</t>
  </si>
  <si>
    <t>Total receivables from contracts with customers</t>
  </si>
  <si>
    <t>Non-customer receivables</t>
  </si>
  <si>
    <t>Contract with customer, liability</t>
  </si>
  <si>
    <t>Separate Accounts</t>
  </si>
  <si>
    <t>Management fees | Artisan Funds</t>
  </si>
  <si>
    <t>Management fees | Artisan Global Funds</t>
  </si>
  <si>
    <t>Management fees | Separate Accounts</t>
  </si>
  <si>
    <t>Performance fees | Separate Accounts</t>
  </si>
  <si>
    <t>Compensation and Benefits - Components of expense (Details) - USD ($) $ in Thousands</t>
  </si>
  <si>
    <t>Share-based Compensation Arrangement by Share-based Payment Award [Line Items]</t>
  </si>
  <si>
    <t>Salaries, incentive compensation and benefits</t>
  </si>
  <si>
    <t>Restricted share-based award compensation expense</t>
  </si>
  <si>
    <t>Compensation and Benefits - Additional information (Details) - USD ($) $ in Thousands</t>
  </si>
  <si>
    <t>Number of shares authorized (in shares)</t>
  </si>
  <si>
    <t>Number of shares available for grant (in shares)</t>
  </si>
  <si>
    <t>Granted - Number of awards (in shares)</t>
  </si>
  <si>
    <t>Shares paid for tax withholding for share based compensation (in shares)</t>
  </si>
  <si>
    <t>Unrecognized compensation expense</t>
  </si>
  <si>
    <t>Requisite service period</t>
  </si>
  <si>
    <t>5 years</t>
  </si>
  <si>
    <t>Recognition period</t>
  </si>
  <si>
    <t>3 years 3 months 18 days</t>
  </si>
  <si>
    <t>Compensation and Benefits - Restricted Share Activity (Details)</t>
  </si>
  <si>
    <t>Sep. 30, 2019$ / sharesshares</t>
  </si>
  <si>
    <t>Number of Awards</t>
  </si>
  <si>
    <t>Granted (in shares)</t>
  </si>
  <si>
    <t>Forfeited (in shares)</t>
  </si>
  <si>
    <t>Vested (in shares)</t>
  </si>
  <si>
    <t>Weighted-Average Grant Date Fair Value</t>
  </si>
  <si>
    <t>Beginning balance (in dollars per share) | $ / shares</t>
  </si>
  <si>
    <t>Granted (in dollars per share) | $ / shares</t>
  </si>
  <si>
    <t>Forfeited (in dollars per share) | $ / shares</t>
  </si>
  <si>
    <t>Vested (in dollars per share) | $ / shares</t>
  </si>
  <si>
    <t>Ending balance (in dollars per share) | $ / shares</t>
  </si>
  <si>
    <t>Income Taxes and Related Payments - Additional information (Details) $ in Thousands</t>
  </si>
  <si>
    <t>Sep. 30, 2019USD ($)</t>
  </si>
  <si>
    <t>Sep. 30, 2018USD ($)</t>
  </si>
  <si>
    <t>Sep. 30, 2019USD ($)TRA</t>
  </si>
  <si>
    <t>Dec. 31, 2018USD ($)</t>
  </si>
  <si>
    <t>Approximate percentage of earnings not subject to income taxes</t>
  </si>
  <si>
    <t>31.00%</t>
  </si>
  <si>
    <t>Effective tax rate</t>
  </si>
  <si>
    <t>7.30%</t>
  </si>
  <si>
    <t>15.70%</t>
  </si>
  <si>
    <t>Number of tax receivable agreements (TRAs) | TRA</t>
  </si>
  <si>
    <t>TRA percent of savings to be paid to shareholders</t>
  </si>
  <si>
    <t>85.00%</t>
  </si>
  <si>
    <t>Tax receivable agreement percentage to be retained by entity</t>
  </si>
  <si>
    <t>15.00%</t>
  </si>
  <si>
    <t>Tax receivable agreement payment period</t>
  </si>
  <si>
    <t>125 days</t>
  </si>
  <si>
    <t>Unrecognized tax benefits</t>
  </si>
  <si>
    <t>Deferred Tax Asset - Amortizable basis</t>
  </si>
  <si>
    <t>Deferred tax assets, beginning</t>
  </si>
  <si>
    <t>Amortization</t>
  </si>
  <si>
    <t>Change in estimate</t>
  </si>
  <si>
    <t>Deferred tax assets, ending</t>
  </si>
  <si>
    <t>Amounts payable under tax receivable, beginning agreements</t>
  </si>
  <si>
    <t>Payments under TRA</t>
  </si>
  <si>
    <t>Amounts payable under tax receivable, ending agreements</t>
  </si>
  <si>
    <t>Unrecognized tax benefits that would impact effective tax rate</t>
  </si>
  <si>
    <t>Unrecognized tax benefits, income tax penalties accrued</t>
  </si>
  <si>
    <t>Statutory tax rate</t>
  </si>
  <si>
    <t>21.00%</t>
  </si>
  <si>
    <t>Capital Unit</t>
  </si>
  <si>
    <t>LIBOR</t>
  </si>
  <si>
    <t>Tax receivable, basis point spread on variable rate (as a percent)</t>
  </si>
  <si>
    <t>Income Taxes and Related Payments - Components of provision for income taxes (Details) - USD ($) $ in Thousands</t>
  </si>
  <si>
    <t>Current:</t>
  </si>
  <si>
    <t>Federal</t>
  </si>
  <si>
    <t>State and local</t>
  </si>
  <si>
    <t>Foreign</t>
  </si>
  <si>
    <t>Deferred:</t>
  </si>
  <si>
    <t>Income tax expense (benefit)</t>
  </si>
  <si>
    <t>Income Taxes and Related Payments - Components of deferred tax assets (Details) - USD ($) $ in Thousands</t>
  </si>
  <si>
    <t>Deferred tax assets:</t>
  </si>
  <si>
    <t>Amortizable basis</t>
  </si>
  <si>
    <t>Other</t>
  </si>
  <si>
    <t>Total deferred tax assets</t>
  </si>
  <si>
    <t>Less: valuation allowance</t>
  </si>
  <si>
    <t>Earnings Per Share - Computation of basic and diluted net income per share (Details) - USD ($) $ / shares in Units, $ in Thousands</t>
  </si>
  <si>
    <t>Net income attributable to APAM</t>
  </si>
  <si>
    <t>Less: Allocation to participating securities</t>
  </si>
  <si>
    <t>Net income available to common stockholders</t>
  </si>
  <si>
    <t>Earnings per share (in dollars per share)</t>
  </si>
  <si>
    <t>Dilutive securities outstanding (in shares)</t>
  </si>
  <si>
    <t>Earnings Per Share - Antidilutive securities excluded from the computation of net income per share (Details) - shares</t>
  </si>
  <si>
    <t>Antidilutive Securities Excluded from Computation of Earnings Per Share [Line Items]</t>
  </si>
  <si>
    <t>Anti-Dilutive Weighted Average Shares Outstanding (in shares)</t>
  </si>
  <si>
    <t>Holdings limited partnership units</t>
  </si>
  <si>
    <t>Unvested restricted share-based awards</t>
  </si>
  <si>
    <t>Leases - Operating Lease Costs (Details) - USD ($) $ in Thousands</t>
  </si>
  <si>
    <t>Operating Lease Cost</t>
  </si>
  <si>
    <t>Operating lease expense</t>
  </si>
  <si>
    <t>Sublease Income</t>
  </si>
  <si>
    <t>Abandonment of leased office space | Occupancy</t>
  </si>
  <si>
    <t>Leases - Narrative (Details) - USD ($) $ in Thousands</t>
  </si>
  <si>
    <t>Lessee, Lease, Description [Line Items]</t>
  </si>
  <si>
    <t>Payments related to options to extend lease terms</t>
  </si>
  <si>
    <t>Impairment of long-lived assets held-for-use</t>
  </si>
  <si>
    <t>Impairment of long-lived assets to be disposed of</t>
  </si>
  <si>
    <t>Leases - Lease Maturities (Details) - USD ($) $ in Thousands</t>
  </si>
  <si>
    <t>Operating Lease Liabilities, Payments Due (Topic 842)</t>
  </si>
  <si>
    <t>2019 (excluding the nine months ended September 30, 2019)</t>
  </si>
  <si>
    <t>Total undiscounted lease payments</t>
  </si>
  <si>
    <t>Adjustment to discount to present value</t>
  </si>
  <si>
    <t>Operating Leases, Future Minimum Payments Due, Fiscal Year Maturity (Topic 840)</t>
  </si>
  <si>
    <t>Leases - Other Lease Information (Details) $ in Thousands</t>
  </si>
  <si>
    <t>Weighted average discount rate</t>
  </si>
  <si>
    <t>4.70%</t>
  </si>
  <si>
    <t>Weighted average remaining lease term</t>
  </si>
  <si>
    <t>8 years 3 months 18 days</t>
  </si>
  <si>
    <t>Operating cash flows for operating leases</t>
  </si>
  <si>
    <t>Related Party Transactions (Details) - USD ($) $ in Thousands</t>
  </si>
  <si>
    <t>Investment management fees</t>
  </si>
  <si>
    <t>Fee waiver / expense reimbursement</t>
  </si>
  <si>
    <t>Artisan Funds | Minimum</t>
  </si>
  <si>
    <t>Management fee percentage of average daily net assets</t>
  </si>
  <si>
    <t>0.625%</t>
  </si>
  <si>
    <t>Annualized operating expenses maximum percentage of average daily net assets</t>
  </si>
  <si>
    <t>0.88%</t>
  </si>
  <si>
    <t>Artisan Funds | Maximum</t>
  </si>
  <si>
    <t>1.05%</t>
  </si>
  <si>
    <t>1.50%</t>
  </si>
  <si>
    <t>Artisan Global Funds | Minimum</t>
  </si>
  <si>
    <t>0.75%</t>
  </si>
  <si>
    <t>Management fee threshold for reimbursement, percentage average daily net assets</t>
  </si>
  <si>
    <t>0.10%</t>
  </si>
  <si>
    <t>Artisan Global Funds | Maximum</t>
  </si>
  <si>
    <t>1.85%</t>
  </si>
  <si>
    <t>0.20%</t>
  </si>
  <si>
    <t>Artisan Private Funds | Minimum</t>
  </si>
  <si>
    <t>Artisan Private Funds | Maximum</t>
  </si>
  <si>
    <t>Consolidation, Eliminations | Artisan Global Funds</t>
  </si>
  <si>
    <t>Consolidation, Eliminations | Artisan Private Funds</t>
  </si>
  <si>
    <t>Subsidiaries | Artisan Global Funds</t>
  </si>
  <si>
    <t>Subsidiaries | Artisan Private Funds</t>
  </si>
  <si>
    <t>Subsequent Events (Details) - Subsequent Event $ / shares in Units, $ in Millions</t>
  </si>
  <si>
    <t>Oct. 29, 2019USD ($)$ / shares</t>
  </si>
  <si>
    <t>Subsequent Event [Line Items]</t>
  </si>
  <si>
    <t>Distribution made to limited partner, Cash distributions declared | $</t>
  </si>
  <si>
    <t>Quarterly | Class A Common Stock</t>
  </si>
  <si>
    <t>Dividends declared (in dollars per share) | $ / shares</t>
  </si>
</sst>
</file>

<file path=xl/styles.xml><?xml version="1.0" encoding="utf-8"?>
<styleSheet xmlns="http://schemas.openxmlformats.org/spreadsheetml/2006/main">
  <numFmts count="3">
    <numFmt formatCode="_(&quot;$ &quot;#,##0.00_);_(&quot;$ &quot;(#,##0.00)" numFmtId="164"/>
    <numFmt formatCode="_(&quot;$ &quot;#,##0_);_(&quot;$ &quot;(#,##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7"/>
    <col customWidth="1" max="2" min="2" width="4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13</v>
      </c>
    </row>
    <row r="25" spans="1:4">
      <c r="A25" s="4" t="s">
        <v>46</v>
      </c>
      <c r="B25" s="4" t="s">
        <v>13</v>
      </c>
    </row>
    <row r="26" spans="1:4">
      <c r="A26" s="4" t="s">
        <v>47</v>
      </c>
      <c r="B26" s="4" t="s">
        <v>13</v>
      </c>
    </row>
    <row r="27" spans="1:4">
      <c r="A27" s="4" t="s">
        <v>48</v>
      </c>
      <c r="B27" s="4" t="s">
        <v>49</v>
      </c>
    </row>
    <row r="28" spans="1:4">
      <c r="A28" s="4" t="s">
        <v>50</v>
      </c>
      <c r="B28" s="4" t="s">
        <v>51</v>
      </c>
    </row>
    <row r="29" spans="1:4">
      <c r="A29" s="4" t="s">
        <v>52</v>
      </c>
      <c r="B29" s="4" t="s">
        <v>53</v>
      </c>
    </row>
    <row r="30" spans="1:4">
      <c r="A30" s="4" t="s">
        <v>54</v>
      </c>
      <c r="B30" s="4" t="s">
        <v>55</v>
      </c>
    </row>
    <row r="31" spans="1:4">
      <c r="A31" s="4" t="s">
        <v>56</v>
      </c>
      <c r="B31" s="4" t="s">
        <v>13</v>
      </c>
    </row>
    <row r="32" spans="1:4">
      <c r="A32" s="4" t="s">
        <v>57</v>
      </c>
    </row>
    <row r="33" spans="1:4">
      <c r="A33" s="3" t="s">
        <v>5</v>
      </c>
    </row>
    <row r="34" spans="1:4">
      <c r="A34" s="4" t="s">
        <v>58</v>
      </c>
      <c r="B34" s="5" t="n">
        <v>0.01</v>
      </c>
      <c r="D34" s="5" t="n">
        <v>0.01</v>
      </c>
    </row>
    <row r="35" spans="1:4">
      <c r="A35" s="4" t="s">
        <v>59</v>
      </c>
      <c r="C35" s="6" t="n">
        <v>56260602</v>
      </c>
    </row>
    <row r="36" spans="1:4">
      <c r="A36" s="4" t="s">
        <v>58</v>
      </c>
      <c r="B36" s="7" t="n">
        <v>0.01</v>
      </c>
      <c r="D36" s="7" t="n">
        <v>0.01</v>
      </c>
    </row>
    <row r="37" spans="1:4">
      <c r="A37" s="4" t="s">
        <v>60</v>
      </c>
    </row>
    <row r="38" spans="1:4">
      <c r="A38" s="3" t="s">
        <v>5</v>
      </c>
    </row>
    <row r="39" spans="1:4">
      <c r="A39" s="4" t="s">
        <v>58</v>
      </c>
      <c r="B39" s="7" t="n">
        <v>0.01</v>
      </c>
      <c r="D39" s="7" t="n">
        <v>0.01</v>
      </c>
    </row>
    <row r="40" spans="1:4">
      <c r="A40" s="4" t="s">
        <v>59</v>
      </c>
      <c r="C40" s="6" t="n">
        <v>7853364</v>
      </c>
    </row>
    <row r="41" spans="1:4">
      <c r="A41" s="4" t="s">
        <v>58</v>
      </c>
      <c r="B41" s="7" t="n">
        <v>0.01</v>
      </c>
      <c r="D41" s="7" t="n">
        <v>0.01</v>
      </c>
    </row>
    <row r="42" spans="1:4">
      <c r="A42" s="4" t="s">
        <v>61</v>
      </c>
    </row>
    <row r="43" spans="1:4">
      <c r="A43" s="3" t="s">
        <v>5</v>
      </c>
    </row>
    <row r="44" spans="1:4">
      <c r="A44" s="4" t="s">
        <v>58</v>
      </c>
      <c r="B44" s="7" t="n">
        <v>0.01</v>
      </c>
      <c r="D44" s="7" t="n">
        <v>0.01</v>
      </c>
    </row>
    <row r="45" spans="1:4">
      <c r="A45" s="4" t="s">
        <v>59</v>
      </c>
      <c r="C45" s="6" t="n">
        <v>13687888</v>
      </c>
    </row>
    <row r="46" spans="1:4">
      <c r="A46" s="4" t="s">
        <v>58</v>
      </c>
      <c r="B46" s="5" t="n">
        <v>0.01</v>
      </c>
      <c r="D46" s="5" t="n">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9</v>
      </c>
      <c r="B1" s="2" t="s">
        <v>1</v>
      </c>
    </row>
    <row r="2" spans="1:2">
      <c r="B2" s="2" t="s">
        <v>2</v>
      </c>
    </row>
    <row r="3" spans="1:2">
      <c r="A3" s="3" t="s">
        <v>247</v>
      </c>
    </row>
    <row r="4" spans="1:2">
      <c r="A4" s="4" t="s">
        <v>79</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4" t="s">
        <v>250</v>
      </c>
    </row>
    <row r="4" spans="1:2">
      <c r="A4" s="3" t="s">
        <v>251</v>
      </c>
    </row>
    <row r="5" spans="1:2">
      <c r="A5" s="4" t="s">
        <v>249</v>
      </c>
      <c r="B5"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4</v>
      </c>
    </row>
    <row r="2" spans="1:3">
      <c r="A2" s="3" t="s">
        <v>63</v>
      </c>
    </row>
    <row r="3" spans="1:3">
      <c r="A3" s="4" t="s">
        <v>64</v>
      </c>
      <c r="B3" s="8" t="n">
        <v>169558</v>
      </c>
      <c r="C3" s="8" t="n">
        <v>160463</v>
      </c>
    </row>
    <row r="4" spans="1:3">
      <c r="A4" s="4" t="s">
        <v>65</v>
      </c>
      <c r="B4" s="6" t="n">
        <v>91313</v>
      </c>
      <c r="C4" s="6" t="n">
        <v>67691</v>
      </c>
    </row>
    <row r="5" spans="1:3">
      <c r="A5" s="4" t="s">
        <v>66</v>
      </c>
      <c r="B5" s="6" t="n">
        <v>22438</v>
      </c>
      <c r="C5" s="6" t="n">
        <v>18109</v>
      </c>
    </row>
    <row r="6" spans="1:3">
      <c r="A6" s="4" t="s">
        <v>67</v>
      </c>
      <c r="B6" s="6" t="n">
        <v>40963</v>
      </c>
      <c r="C6" s="6" t="n">
        <v>29138</v>
      </c>
    </row>
    <row r="7" spans="1:3">
      <c r="A7" s="4" t="s">
        <v>68</v>
      </c>
      <c r="B7" s="6" t="n">
        <v>441494</v>
      </c>
      <c r="C7" s="6" t="n">
        <v>429128</v>
      </c>
    </row>
    <row r="8" spans="1:3">
      <c r="A8" s="4" t="s">
        <v>69</v>
      </c>
      <c r="B8" s="6" t="n">
        <v>629</v>
      </c>
      <c r="C8" s="6" t="n">
        <v>629</v>
      </c>
    </row>
    <row r="9" spans="1:3">
      <c r="A9" s="4" t="s">
        <v>70</v>
      </c>
      <c r="B9" s="6" t="n">
        <v>12165</v>
      </c>
      <c r="C9" s="6" t="n">
        <v>13674</v>
      </c>
    </row>
    <row r="10" spans="1:3">
      <c r="A10" s="4" t="s">
        <v>71</v>
      </c>
      <c r="B10" s="6" t="n">
        <v>88849</v>
      </c>
      <c r="C10" s="6" t="n">
        <v>0</v>
      </c>
    </row>
    <row r="11" spans="1:3">
      <c r="A11" s="4" t="s">
        <v>72</v>
      </c>
      <c r="B11" s="6" t="n">
        <v>3739</v>
      </c>
      <c r="C11" s="6" t="n">
        <v>14443</v>
      </c>
    </row>
    <row r="12" spans="1:3">
      <c r="A12" s="4" t="s">
        <v>73</v>
      </c>
      <c r="B12" s="6" t="n">
        <v>1512</v>
      </c>
      <c r="C12" s="6" t="n">
        <v>5566</v>
      </c>
    </row>
    <row r="13" spans="1:3">
      <c r="A13" s="4" t="s">
        <v>74</v>
      </c>
      <c r="B13" s="6" t="n">
        <v>93293</v>
      </c>
      <c r="C13" s="6" t="n">
        <v>66173</v>
      </c>
    </row>
    <row r="14" spans="1:3">
      <c r="A14" s="4" t="s">
        <v>75</v>
      </c>
      <c r="B14" s="6" t="n">
        <v>965953</v>
      </c>
      <c r="C14" s="6" t="n">
        <v>805014</v>
      </c>
    </row>
    <row r="15" spans="1:3">
      <c r="A15" s="3" t="s">
        <v>76</v>
      </c>
    </row>
    <row r="16" spans="1:3">
      <c r="A16" s="4" t="s">
        <v>77</v>
      </c>
      <c r="B16" s="6" t="n">
        <v>20058</v>
      </c>
      <c r="C16" s="6" t="n">
        <v>27221</v>
      </c>
    </row>
    <row r="17" spans="1:3">
      <c r="A17" s="4" t="s">
        <v>78</v>
      </c>
      <c r="B17" s="6" t="n">
        <v>80589</v>
      </c>
      <c r="C17" s="6" t="n">
        <v>12689</v>
      </c>
    </row>
    <row r="18" spans="1:3">
      <c r="A18" s="4" t="s">
        <v>79</v>
      </c>
      <c r="B18" s="6" t="n">
        <v>199057</v>
      </c>
      <c r="C18" s="6" t="n">
        <v>199296</v>
      </c>
    </row>
    <row r="19" spans="1:3">
      <c r="A19" s="4" t="s">
        <v>80</v>
      </c>
      <c r="B19" s="6" t="n">
        <v>102846</v>
      </c>
      <c r="C19" s="6" t="n">
        <v>0</v>
      </c>
    </row>
    <row r="20" spans="1:3">
      <c r="A20" s="4" t="s">
        <v>81</v>
      </c>
      <c r="B20" s="6" t="n">
        <v>373725</v>
      </c>
      <c r="C20" s="6" t="n">
        <v>369355</v>
      </c>
    </row>
    <row r="21" spans="1:3">
      <c r="A21" s="4" t="s">
        <v>77</v>
      </c>
      <c r="B21" s="6" t="n">
        <v>22503</v>
      </c>
      <c r="C21" s="6" t="n">
        <v>4712</v>
      </c>
    </row>
    <row r="22" spans="1:3">
      <c r="A22" s="4" t="s">
        <v>82</v>
      </c>
      <c r="B22" s="6" t="n">
        <v>5496</v>
      </c>
      <c r="C22" s="6" t="n">
        <v>16905</v>
      </c>
    </row>
    <row r="23" spans="1:3">
      <c r="A23" s="4" t="s">
        <v>83</v>
      </c>
      <c r="B23" s="6" t="n">
        <v>804274</v>
      </c>
      <c r="C23" s="6" t="n">
        <v>630178</v>
      </c>
    </row>
    <row r="24" spans="1:3">
      <c r="A24" s="4" t="s">
        <v>84</v>
      </c>
      <c r="B24" s="4" t="s">
        <v>85</v>
      </c>
      <c r="C24" s="4" t="s">
        <v>85</v>
      </c>
    </row>
    <row r="25" spans="1:3">
      <c r="A25" s="4" t="s">
        <v>86</v>
      </c>
      <c r="B25" s="6" t="n">
        <v>39033</v>
      </c>
      <c r="C25" s="6" t="n">
        <v>34349</v>
      </c>
    </row>
    <row r="26" spans="1:3">
      <c r="A26" s="4" t="s">
        <v>87</v>
      </c>
      <c r="B26" s="6" t="n">
        <v>83552</v>
      </c>
      <c r="C26" s="6" t="n">
        <v>97553</v>
      </c>
    </row>
    <row r="27" spans="1:3">
      <c r="A27" s="4" t="s">
        <v>88</v>
      </c>
      <c r="B27" s="6" t="n">
        <v>36752</v>
      </c>
      <c r="C27" s="6" t="n">
        <v>38617</v>
      </c>
    </row>
    <row r="28" spans="1:3">
      <c r="A28" s="4" t="s">
        <v>89</v>
      </c>
      <c r="B28" s="6" t="n">
        <v>-2429</v>
      </c>
      <c r="C28" s="6" t="n">
        <v>-1895</v>
      </c>
    </row>
    <row r="29" spans="1:3">
      <c r="A29" s="4" t="s">
        <v>90</v>
      </c>
      <c r="B29" s="6" t="n">
        <v>118653</v>
      </c>
      <c r="C29" s="6" t="n">
        <v>135044</v>
      </c>
    </row>
    <row r="30" spans="1:3">
      <c r="A30" s="4" t="s">
        <v>91</v>
      </c>
      <c r="B30" s="6" t="n">
        <v>3993</v>
      </c>
      <c r="C30" s="6" t="n">
        <v>5443</v>
      </c>
    </row>
    <row r="31" spans="1:3">
      <c r="A31" s="4" t="s">
        <v>92</v>
      </c>
      <c r="B31" s="6" t="n">
        <v>122646</v>
      </c>
      <c r="C31" s="6" t="n">
        <v>140487</v>
      </c>
    </row>
    <row r="32" spans="1:3">
      <c r="A32" s="4" t="s">
        <v>93</v>
      </c>
      <c r="B32" s="6" t="n">
        <v>965953</v>
      </c>
      <c r="C32" s="6" t="n">
        <v>805014</v>
      </c>
    </row>
    <row r="33" spans="1:3">
      <c r="A33" s="4" t="s">
        <v>57</v>
      </c>
    </row>
    <row r="34" spans="1:3">
      <c r="A34" s="3" t="s">
        <v>76</v>
      </c>
    </row>
    <row r="35" spans="1:3">
      <c r="A35" s="4" t="s">
        <v>94</v>
      </c>
      <c r="B35" s="6" t="n">
        <v>563</v>
      </c>
      <c r="C35" s="6" t="n">
        <v>541</v>
      </c>
    </row>
    <row r="36" spans="1:3">
      <c r="A36" s="4" t="s">
        <v>60</v>
      </c>
    </row>
    <row r="37" spans="1:3">
      <c r="A37" s="3" t="s">
        <v>76</v>
      </c>
    </row>
    <row r="38" spans="1:3">
      <c r="A38" s="4" t="s">
        <v>94</v>
      </c>
      <c r="B38" s="6" t="n">
        <v>78</v>
      </c>
      <c r="C38" s="6" t="n">
        <v>86</v>
      </c>
    </row>
    <row r="39" spans="1:3">
      <c r="A39" s="4" t="s">
        <v>61</v>
      </c>
    </row>
    <row r="40" spans="1:3">
      <c r="A40" s="3" t="s">
        <v>76</v>
      </c>
    </row>
    <row r="41" spans="1:3">
      <c r="A41" s="4" t="s">
        <v>94</v>
      </c>
      <c r="B41" s="8" t="n">
        <v>137</v>
      </c>
      <c r="C41" s="8" t="n">
        <v>1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39</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24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45</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4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4" t="s">
        <v>250</v>
      </c>
    </row>
    <row r="4" spans="1:2">
      <c r="A4" s="3" t="s">
        <v>251</v>
      </c>
    </row>
    <row r="5" spans="1:2">
      <c r="A5" s="4" t="s">
        <v>249</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4</v>
      </c>
    </row>
    <row r="2" spans="1:3">
      <c r="A2" s="4" t="s">
        <v>96</v>
      </c>
      <c r="B2" s="6" t="n">
        <v>77802278</v>
      </c>
      <c r="C2" s="6" t="n">
        <v>76942872</v>
      </c>
    </row>
    <row r="3" spans="1:3">
      <c r="A3" s="4" t="s">
        <v>57</v>
      </c>
    </row>
    <row r="4" spans="1:3">
      <c r="A4" s="4" t="s">
        <v>58</v>
      </c>
      <c r="B4" s="5" t="n">
        <v>0.01</v>
      </c>
      <c r="C4" s="5" t="n">
        <v>0.01</v>
      </c>
    </row>
    <row r="5" spans="1:3">
      <c r="A5" s="4" t="s">
        <v>97</v>
      </c>
      <c r="B5" s="6" t="n">
        <v>500000000</v>
      </c>
      <c r="C5" s="6" t="n">
        <v>500000000</v>
      </c>
    </row>
    <row r="6" spans="1:3">
      <c r="A6" s="4" t="s">
        <v>96</v>
      </c>
      <c r="B6" s="6" t="n">
        <v>56261026</v>
      </c>
    </row>
    <row r="7" spans="1:3">
      <c r="A7" s="4" t="s">
        <v>60</v>
      </c>
    </row>
    <row r="8" spans="1:3">
      <c r="A8" s="4" t="s">
        <v>58</v>
      </c>
      <c r="B8" s="5" t="n">
        <v>0.01</v>
      </c>
      <c r="C8" s="5" t="n">
        <v>0.01</v>
      </c>
    </row>
    <row r="9" spans="1:3">
      <c r="A9" s="4" t="s">
        <v>97</v>
      </c>
      <c r="B9" s="6" t="n">
        <v>200000000</v>
      </c>
      <c r="C9" s="6" t="n">
        <v>200000000</v>
      </c>
    </row>
    <row r="10" spans="1:3">
      <c r="A10" s="4" t="s">
        <v>96</v>
      </c>
      <c r="B10" s="6" t="n">
        <v>7853364</v>
      </c>
      <c r="C10" s="6" t="n">
        <v>8645249</v>
      </c>
    </row>
    <row r="11" spans="1:3">
      <c r="A11" s="4" t="s">
        <v>61</v>
      </c>
    </row>
    <row r="12" spans="1:3">
      <c r="A12" s="4" t="s">
        <v>58</v>
      </c>
      <c r="B12" s="5" t="n">
        <v>0.01</v>
      </c>
      <c r="C12" s="5" t="n">
        <v>0.01</v>
      </c>
    </row>
    <row r="13" spans="1:3">
      <c r="A13" s="4" t="s">
        <v>97</v>
      </c>
      <c r="B13" s="6" t="n">
        <v>400000000</v>
      </c>
      <c r="C13" s="6" t="n">
        <v>400000000</v>
      </c>
    </row>
    <row r="14" spans="1:3">
      <c r="A14" s="4" t="s">
        <v>96</v>
      </c>
      <c r="B14" s="6" t="n">
        <v>13687888</v>
      </c>
      <c r="C14" s="6" t="n">
        <v>142264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3" t="s">
        <v>25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257</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26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5</v>
      </c>
      <c r="B1" s="2" t="s">
        <v>1</v>
      </c>
    </row>
    <row r="2" spans="1:2">
      <c r="B2" s="2" t="s">
        <v>2</v>
      </c>
    </row>
    <row r="3" spans="1:2">
      <c r="A3" s="3" t="s">
        <v>264</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67</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70</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42</v>
      </c>
      <c r="B1" s="2" t="s">
        <v>1</v>
      </c>
    </row>
    <row r="2" spans="1:2">
      <c r="B2" s="2" t="s">
        <v>2</v>
      </c>
    </row>
    <row r="3" spans="1:2">
      <c r="A3" s="3" t="s">
        <v>276</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9"/>
    <col customWidth="1" max="2" min="2" width="80"/>
  </cols>
  <sheetData>
    <row r="1" spans="1:2">
      <c r="A1" s="1" t="s">
        <v>351</v>
      </c>
      <c r="B1" s="2" t="s">
        <v>1</v>
      </c>
    </row>
    <row r="2" spans="1:2">
      <c r="B2" s="2" t="s">
        <v>2</v>
      </c>
    </row>
    <row r="3" spans="1:2">
      <c r="A3" s="4" t="s">
        <v>352</v>
      </c>
    </row>
    <row r="4" spans="1:2">
      <c r="A4" s="3" t="s">
        <v>353</v>
      </c>
    </row>
    <row r="5" spans="1:2">
      <c r="A5" s="4" t="s">
        <v>354</v>
      </c>
      <c r="B5" s="4" t="s">
        <v>355</v>
      </c>
    </row>
    <row r="6" spans="1:2">
      <c r="A6" s="4" t="s">
        <v>356</v>
      </c>
    </row>
    <row r="7" spans="1:2">
      <c r="A7" s="3" t="s">
        <v>353</v>
      </c>
    </row>
    <row r="8" spans="1:2">
      <c r="A8" s="4" t="s">
        <v>354</v>
      </c>
      <c r="B8" s="4" t="s">
        <v>357</v>
      </c>
    </row>
    <row r="9" spans="1:2">
      <c r="A9" s="4" t="s">
        <v>358</v>
      </c>
    </row>
    <row r="10" spans="1:2">
      <c r="A10" s="3" t="s">
        <v>353</v>
      </c>
    </row>
    <row r="11" spans="1:2">
      <c r="A11" s="4" t="s">
        <v>354</v>
      </c>
      <c r="B11"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60</v>
      </c>
      <c r="B1" s="2" t="s">
        <v>2</v>
      </c>
    </row>
    <row r="2" spans="1:2">
      <c r="A2" s="3" t="s">
        <v>236</v>
      </c>
    </row>
    <row r="3" spans="1:2">
      <c r="A3" s="4" t="s">
        <v>361</v>
      </c>
      <c r="B3" s="4" t="s">
        <v>362</v>
      </c>
    </row>
    <row r="4" spans="1:2">
      <c r="A4" s="4" t="s">
        <v>363</v>
      </c>
      <c r="B4" s="4" t="s">
        <v>3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14"/>
  </cols>
  <sheetData>
    <row r="1" spans="1:2">
      <c r="A1" s="1" t="s">
        <v>365</v>
      </c>
      <c r="B1" s="2" t="s">
        <v>2</v>
      </c>
    </row>
    <row r="2" spans="1:2">
      <c r="A2" s="3" t="s">
        <v>366</v>
      </c>
    </row>
    <row r="3" spans="1:2">
      <c r="A3" s="4" t="s">
        <v>367</v>
      </c>
      <c r="B3" s="4" t="s">
        <v>368</v>
      </c>
    </row>
    <row r="4" spans="1:2">
      <c r="A4" s="4" t="s">
        <v>356</v>
      </c>
    </row>
    <row r="5" spans="1:2">
      <c r="A5" s="3" t="s">
        <v>366</v>
      </c>
    </row>
    <row r="6" spans="1:2">
      <c r="A6" s="4" t="s">
        <v>369</v>
      </c>
      <c r="B6" s="6" t="n">
        <v>3</v>
      </c>
    </row>
    <row r="7" spans="1:2">
      <c r="A7" s="4" t="s">
        <v>358</v>
      </c>
    </row>
    <row r="8" spans="1:2">
      <c r="A8" s="3" t="s">
        <v>366</v>
      </c>
    </row>
    <row r="9" spans="1:2">
      <c r="A9" s="4" t="s">
        <v>369</v>
      </c>
      <c r="B9" s="6"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4" t="s">
        <v>101</v>
      </c>
      <c r="B3" s="8" t="n">
        <v>202961</v>
      </c>
      <c r="C3" s="8" t="n">
        <v>212788</v>
      </c>
      <c r="D3" s="8" t="n">
        <v>590650</v>
      </c>
      <c r="E3" s="8" t="n">
        <v>637092</v>
      </c>
    </row>
    <row r="4" spans="1:5">
      <c r="A4" s="3" t="s">
        <v>102</v>
      </c>
    </row>
    <row r="5" spans="1:5">
      <c r="A5" s="4" t="s">
        <v>103</v>
      </c>
      <c r="B5" s="6" t="n">
        <v>99847</v>
      </c>
      <c r="C5" s="6" t="n">
        <v>102741</v>
      </c>
      <c r="D5" s="6" t="n">
        <v>300615</v>
      </c>
      <c r="E5" s="6" t="n">
        <v>314709</v>
      </c>
    </row>
    <row r="6" spans="1:5">
      <c r="A6" s="4" t="s">
        <v>104</v>
      </c>
      <c r="B6" s="6" t="n">
        <v>5929</v>
      </c>
      <c r="C6" s="6" t="n">
        <v>6566</v>
      </c>
      <c r="D6" s="6" t="n">
        <v>17168</v>
      </c>
      <c r="E6" s="6" t="n">
        <v>20422</v>
      </c>
    </row>
    <row r="7" spans="1:5">
      <c r="A7" s="4" t="s">
        <v>105</v>
      </c>
      <c r="B7" s="6" t="n">
        <v>5214</v>
      </c>
      <c r="C7" s="6" t="n">
        <v>5337</v>
      </c>
      <c r="D7" s="6" t="n">
        <v>18122</v>
      </c>
      <c r="E7" s="6" t="n">
        <v>13564</v>
      </c>
    </row>
    <row r="8" spans="1:5">
      <c r="A8" s="4" t="s">
        <v>106</v>
      </c>
      <c r="B8" s="6" t="n">
        <v>9788</v>
      </c>
      <c r="C8" s="6" t="n">
        <v>9556</v>
      </c>
      <c r="D8" s="6" t="n">
        <v>29485</v>
      </c>
      <c r="E8" s="6" t="n">
        <v>27182</v>
      </c>
    </row>
    <row r="9" spans="1:5">
      <c r="A9" s="4" t="s">
        <v>107</v>
      </c>
      <c r="B9" s="6" t="n">
        <v>6635</v>
      </c>
      <c r="C9" s="6" t="n">
        <v>6751</v>
      </c>
      <c r="D9" s="6" t="n">
        <v>21122</v>
      </c>
      <c r="E9" s="6" t="n">
        <v>20515</v>
      </c>
    </row>
    <row r="10" spans="1:5">
      <c r="A10" s="4" t="s">
        <v>108</v>
      </c>
      <c r="B10" s="6" t="n">
        <v>127413</v>
      </c>
      <c r="C10" s="6" t="n">
        <v>130951</v>
      </c>
      <c r="D10" s="6" t="n">
        <v>386512</v>
      </c>
      <c r="E10" s="6" t="n">
        <v>396392</v>
      </c>
    </row>
    <row r="11" spans="1:5">
      <c r="A11" s="4" t="s">
        <v>109</v>
      </c>
      <c r="B11" s="6" t="n">
        <v>75548</v>
      </c>
      <c r="C11" s="6" t="n">
        <v>81837</v>
      </c>
      <c r="D11" s="6" t="n">
        <v>204138</v>
      </c>
      <c r="E11" s="6" t="n">
        <v>240700</v>
      </c>
    </row>
    <row r="12" spans="1:5">
      <c r="A12" s="3" t="s">
        <v>110</v>
      </c>
    </row>
    <row r="13" spans="1:5">
      <c r="A13" s="4" t="s">
        <v>111</v>
      </c>
      <c r="B13" s="6" t="n">
        <v>-2760</v>
      </c>
      <c r="C13" s="6" t="n">
        <v>-2823</v>
      </c>
      <c r="D13" s="6" t="n">
        <v>-8362</v>
      </c>
      <c r="E13" s="6" t="n">
        <v>-8445</v>
      </c>
    </row>
    <row r="14" spans="1:5">
      <c r="A14" s="4" t="s">
        <v>112</v>
      </c>
      <c r="B14" s="6" t="n">
        <v>619</v>
      </c>
      <c r="C14" s="6" t="n">
        <v>238</v>
      </c>
      <c r="D14" s="6" t="n">
        <v>5008</v>
      </c>
      <c r="E14" s="6" t="n">
        <v>9464</v>
      </c>
    </row>
    <row r="15" spans="1:5">
      <c r="A15" s="4" t="s">
        <v>113</v>
      </c>
      <c r="B15" s="6" t="n">
        <v>1007</v>
      </c>
      <c r="C15" s="6" t="n">
        <v>1386</v>
      </c>
      <c r="D15" s="6" t="n">
        <v>4347</v>
      </c>
      <c r="E15" s="6" t="n">
        <v>2500</v>
      </c>
    </row>
    <row r="16" spans="1:5">
      <c r="A16" s="4" t="s">
        <v>114</v>
      </c>
      <c r="B16" s="6" t="n">
        <v>-19557</v>
      </c>
      <c r="C16" s="6" t="n">
        <v>251</v>
      </c>
      <c r="D16" s="6" t="n">
        <v>-19557</v>
      </c>
      <c r="E16" s="6" t="n">
        <v>251</v>
      </c>
    </row>
    <row r="17" spans="1:5">
      <c r="A17" s="4" t="s">
        <v>115</v>
      </c>
      <c r="B17" s="6" t="n">
        <v>-20691</v>
      </c>
      <c r="C17" s="6" t="n">
        <v>-948</v>
      </c>
      <c r="D17" s="6" t="n">
        <v>-18564</v>
      </c>
      <c r="E17" s="6" t="n">
        <v>3770</v>
      </c>
    </row>
    <row r="18" spans="1:5">
      <c r="A18" s="4" t="s">
        <v>116</v>
      </c>
      <c r="B18" s="6" t="n">
        <v>54857</v>
      </c>
      <c r="C18" s="6" t="n">
        <v>80889</v>
      </c>
      <c r="D18" s="6" t="n">
        <v>185574</v>
      </c>
      <c r="E18" s="6" t="n">
        <v>244470</v>
      </c>
    </row>
    <row r="19" spans="1:5">
      <c r="A19" s="4" t="s">
        <v>117</v>
      </c>
      <c r="B19" s="6" t="n">
        <v>-7355</v>
      </c>
      <c r="C19" s="6" t="n">
        <v>14172</v>
      </c>
      <c r="D19" s="6" t="n">
        <v>13571</v>
      </c>
      <c r="E19" s="6" t="n">
        <v>38444</v>
      </c>
    </row>
    <row r="20" spans="1:5">
      <c r="A20" s="4" t="s">
        <v>118</v>
      </c>
      <c r="B20" s="6" t="n">
        <v>62212</v>
      </c>
      <c r="C20" s="6" t="n">
        <v>66717</v>
      </c>
      <c r="D20" s="6" t="n">
        <v>172003</v>
      </c>
      <c r="E20" s="6" t="n">
        <v>206026</v>
      </c>
    </row>
    <row r="21" spans="1:5">
      <c r="A21" s="4" t="s">
        <v>119</v>
      </c>
      <c r="B21" s="6" t="n">
        <v>20556</v>
      </c>
      <c r="C21" s="6" t="n">
        <v>24021</v>
      </c>
      <c r="D21" s="6" t="n">
        <v>57660</v>
      </c>
      <c r="E21" s="6" t="n">
        <v>73380</v>
      </c>
    </row>
    <row r="22" spans="1:5">
      <c r="A22" s="4" t="s">
        <v>120</v>
      </c>
      <c r="B22" s="6" t="n">
        <v>400</v>
      </c>
      <c r="C22" s="6" t="n">
        <v>178</v>
      </c>
      <c r="D22" s="6" t="n">
        <v>2360</v>
      </c>
      <c r="E22" s="6" t="n">
        <v>6848</v>
      </c>
    </row>
    <row r="23" spans="1:5">
      <c r="A23" s="4" t="s">
        <v>121</v>
      </c>
      <c r="B23" s="8" t="n">
        <v>41256</v>
      </c>
      <c r="C23" s="8" t="n">
        <v>42518</v>
      </c>
      <c r="D23" s="8" t="n">
        <v>111983</v>
      </c>
      <c r="E23" s="8" t="n">
        <v>125798</v>
      </c>
    </row>
    <row r="24" spans="1:5">
      <c r="A24" s="4" t="s">
        <v>122</v>
      </c>
      <c r="B24" s="5" t="n">
        <v>0.71</v>
      </c>
      <c r="C24" s="5" t="n">
        <v>0.77</v>
      </c>
      <c r="D24" s="5" t="n">
        <v>1.87</v>
      </c>
      <c r="E24" s="5" t="n">
        <v>2.27</v>
      </c>
    </row>
    <row r="25" spans="1:5">
      <c r="A25" s="4" t="s">
        <v>123</v>
      </c>
      <c r="B25" s="6" t="n">
        <v>51448938</v>
      </c>
      <c r="C25" s="6" t="n">
        <v>49399553</v>
      </c>
      <c r="D25" s="6" t="n">
        <v>50950618</v>
      </c>
      <c r="E25" s="6" t="n">
        <v>48607837</v>
      </c>
    </row>
    <row r="26" spans="1:5">
      <c r="A26" s="4" t="s">
        <v>124</v>
      </c>
      <c r="B26" s="5" t="n">
        <v>0.6</v>
      </c>
      <c r="C26" s="5" t="n">
        <v>0.6</v>
      </c>
      <c r="D26" s="5" t="n">
        <v>2.74</v>
      </c>
      <c r="E26" s="5" t="n">
        <v>2.59</v>
      </c>
    </row>
    <row r="27" spans="1:5">
      <c r="A27" s="4" t="s">
        <v>125</v>
      </c>
    </row>
    <row r="28" spans="1:5">
      <c r="A28" s="4" t="s">
        <v>101</v>
      </c>
      <c r="B28" s="8" t="n">
        <v>202806</v>
      </c>
      <c r="C28" s="8" t="n">
        <v>212738</v>
      </c>
      <c r="D28" s="8" t="n">
        <v>586070</v>
      </c>
      <c r="E28" s="8" t="n">
        <v>634733</v>
      </c>
    </row>
    <row r="29" spans="1:5">
      <c r="A29" s="4" t="s">
        <v>126</v>
      </c>
    </row>
    <row r="30" spans="1:5">
      <c r="A30" s="4" t="s">
        <v>101</v>
      </c>
      <c r="B30" s="8" t="n">
        <v>155</v>
      </c>
      <c r="C30" s="8" t="n">
        <v>50</v>
      </c>
      <c r="D30" s="8" t="n">
        <v>4580</v>
      </c>
      <c r="E30" s="8" t="n">
        <v>23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4</v>
      </c>
    </row>
    <row r="2" spans="1:3">
      <c r="A2" s="3" t="s">
        <v>242</v>
      </c>
    </row>
    <row r="3" spans="1:3">
      <c r="A3" s="4" t="s">
        <v>371</v>
      </c>
      <c r="B3" s="8" t="n">
        <v>7268</v>
      </c>
      <c r="C3" s="8" t="n">
        <v>5857</v>
      </c>
    </row>
    <row r="4" spans="1:3">
      <c r="A4" s="4" t="s">
        <v>372</v>
      </c>
      <c r="B4" s="6" t="n">
        <v>15170</v>
      </c>
      <c r="C4" s="6" t="n">
        <v>12252</v>
      </c>
    </row>
    <row r="5" spans="1:3">
      <c r="A5" s="4" t="s">
        <v>373</v>
      </c>
      <c r="B5" s="8" t="n">
        <v>22438</v>
      </c>
      <c r="C5" s="8" t="n">
        <v>181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99</v>
      </c>
      <c r="D1" s="2" t="s">
        <v>1</v>
      </c>
    </row>
    <row r="2" spans="1:5">
      <c r="B2" s="2" t="s">
        <v>2</v>
      </c>
      <c r="C2" s="2" t="s">
        <v>100</v>
      </c>
      <c r="D2" s="2" t="s">
        <v>2</v>
      </c>
      <c r="E2" s="2" t="s">
        <v>100</v>
      </c>
    </row>
    <row r="3" spans="1:5">
      <c r="A3" s="3" t="s">
        <v>242</v>
      </c>
    </row>
    <row r="4" spans="1:5">
      <c r="A4" s="4" t="s">
        <v>375</v>
      </c>
      <c r="B4" s="8" t="n">
        <v>651</v>
      </c>
      <c r="C4" s="8" t="n">
        <v>967</v>
      </c>
      <c r="D4" s="8" t="n">
        <v>3374</v>
      </c>
      <c r="E4" s="8" t="n">
        <v>1592</v>
      </c>
    </row>
    <row r="5" spans="1:5">
      <c r="A5" s="4" t="s">
        <v>376</v>
      </c>
      <c r="B5" s="6" t="n">
        <v>0</v>
      </c>
      <c r="C5" s="6" t="n">
        <v>0</v>
      </c>
      <c r="D5" s="6" t="n">
        <v>0</v>
      </c>
      <c r="E5" s="6" t="n">
        <v>0</v>
      </c>
    </row>
    <row r="6" spans="1:5">
      <c r="A6" s="4" t="s">
        <v>377</v>
      </c>
      <c r="B6" s="8" t="n">
        <v>651</v>
      </c>
      <c r="C6" s="8" t="n">
        <v>967</v>
      </c>
      <c r="D6" s="8" t="n">
        <v>3374</v>
      </c>
      <c r="E6" s="8" t="n">
        <v>159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4</v>
      </c>
    </row>
    <row r="2" spans="1:3">
      <c r="A2" s="3" t="s">
        <v>251</v>
      </c>
    </row>
    <row r="3" spans="1:3">
      <c r="A3" s="4" t="s">
        <v>379</v>
      </c>
      <c r="B3" s="8" t="n">
        <v>64601</v>
      </c>
      <c r="C3" s="8" t="n">
        <v>57790</v>
      </c>
    </row>
    <row r="4" spans="1:3">
      <c r="A4" s="4" t="s">
        <v>380</v>
      </c>
      <c r="B4" s="6" t="n">
        <v>22438</v>
      </c>
      <c r="C4" s="6" t="n">
        <v>18109</v>
      </c>
    </row>
    <row r="5" spans="1:3">
      <c r="A5" s="4" t="s">
        <v>381</v>
      </c>
    </row>
    <row r="6" spans="1:3">
      <c r="A6" s="3" t="s">
        <v>251</v>
      </c>
    </row>
    <row r="7" spans="1:3">
      <c r="A7" s="4" t="s">
        <v>379</v>
      </c>
      <c r="B7" s="6" t="n">
        <v>0</v>
      </c>
      <c r="C7" s="6" t="n">
        <v>0</v>
      </c>
    </row>
    <row r="8" spans="1:3">
      <c r="A8" s="4" t="s">
        <v>380</v>
      </c>
      <c r="B8" s="6" t="n">
        <v>13991</v>
      </c>
      <c r="C8" s="6" t="n">
        <v>12252</v>
      </c>
    </row>
    <row r="9" spans="1:3">
      <c r="A9" s="4" t="s">
        <v>382</v>
      </c>
    </row>
    <row r="10" spans="1:3">
      <c r="A10" s="3" t="s">
        <v>251</v>
      </c>
    </row>
    <row r="11" spans="1:3">
      <c r="A11" s="4" t="s">
        <v>379</v>
      </c>
      <c r="B11" s="6" t="n">
        <v>64601</v>
      </c>
      <c r="C11" s="6" t="n">
        <v>57790</v>
      </c>
    </row>
    <row r="12" spans="1:3">
      <c r="A12" s="4" t="s">
        <v>380</v>
      </c>
      <c r="B12" s="6" t="n">
        <v>8447</v>
      </c>
      <c r="C12" s="6" t="n">
        <v>5857</v>
      </c>
    </row>
    <row r="13" spans="1:3">
      <c r="A13" s="4" t="s">
        <v>383</v>
      </c>
    </row>
    <row r="14" spans="1:3">
      <c r="A14" s="3" t="s">
        <v>251</v>
      </c>
    </row>
    <row r="15" spans="1:3">
      <c r="A15" s="4" t="s">
        <v>379</v>
      </c>
      <c r="B15" s="6" t="n">
        <v>0</v>
      </c>
      <c r="C15" s="6" t="n">
        <v>0</v>
      </c>
    </row>
    <row r="16" spans="1:3">
      <c r="A16" s="4" t="s">
        <v>380</v>
      </c>
      <c r="B16" s="6" t="n">
        <v>0</v>
      </c>
      <c r="C16" s="6" t="n">
        <v>0</v>
      </c>
    </row>
    <row r="17" spans="1:3">
      <c r="A17" s="4" t="s">
        <v>384</v>
      </c>
    </row>
    <row r="18" spans="1:3">
      <c r="A18" s="3" t="s">
        <v>251</v>
      </c>
    </row>
    <row r="19" spans="1:3">
      <c r="A19" s="4" t="s">
        <v>379</v>
      </c>
      <c r="B19" s="6" t="n">
        <v>0</v>
      </c>
      <c r="C19" s="6" t="n">
        <v>0</v>
      </c>
    </row>
    <row r="20" spans="1:3">
      <c r="A20" s="4" t="s">
        <v>380</v>
      </c>
      <c r="B20" s="8" t="n">
        <v>0</v>
      </c>
      <c r="C20" s="8"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5</v>
      </c>
      <c r="B1" s="2" t="s">
        <v>2</v>
      </c>
      <c r="C1" s="2" t="s">
        <v>4</v>
      </c>
    </row>
    <row r="2" spans="1:3">
      <c r="A2" s="3" t="s">
        <v>386</v>
      </c>
    </row>
    <row r="3" spans="1:3">
      <c r="A3" s="4" t="s">
        <v>387</v>
      </c>
      <c r="B3" s="8" t="n">
        <v>200000</v>
      </c>
      <c r="C3" s="8" t="n">
        <v>200000</v>
      </c>
    </row>
    <row r="4" spans="1:3">
      <c r="A4" s="4" t="s">
        <v>388</v>
      </c>
      <c r="C4" s="4" t="s">
        <v>389</v>
      </c>
    </row>
    <row r="5" spans="1:3">
      <c r="A5" s="4" t="s">
        <v>390</v>
      </c>
    </row>
    <row r="6" spans="1:3">
      <c r="A6" s="3" t="s">
        <v>386</v>
      </c>
    </row>
    <row r="7" spans="1:3">
      <c r="A7" s="4" t="s">
        <v>387</v>
      </c>
      <c r="B7" s="6" t="n">
        <v>0</v>
      </c>
      <c r="C7" s="8" t="n">
        <v>50000</v>
      </c>
    </row>
    <row r="8" spans="1:3">
      <c r="A8" s="4" t="s">
        <v>388</v>
      </c>
      <c r="C8" s="4" t="s">
        <v>391</v>
      </c>
    </row>
    <row r="9" spans="1:3">
      <c r="A9" s="4" t="s">
        <v>392</v>
      </c>
    </row>
    <row r="10" spans="1:3">
      <c r="A10" s="3" t="s">
        <v>386</v>
      </c>
    </row>
    <row r="11" spans="1:3">
      <c r="A11" s="4" t="s">
        <v>387</v>
      </c>
      <c r="B11" s="8" t="n">
        <v>90000</v>
      </c>
      <c r="C11" s="8" t="n">
        <v>90000</v>
      </c>
    </row>
    <row r="12" spans="1:3">
      <c r="A12" s="4" t="s">
        <v>388</v>
      </c>
      <c r="B12" s="4" t="s">
        <v>393</v>
      </c>
      <c r="C12" s="4" t="s">
        <v>393</v>
      </c>
    </row>
    <row r="13" spans="1:3">
      <c r="A13" s="4" t="s">
        <v>394</v>
      </c>
    </row>
    <row r="14" spans="1:3">
      <c r="A14" s="3" t="s">
        <v>386</v>
      </c>
    </row>
    <row r="15" spans="1:3">
      <c r="A15" s="4" t="s">
        <v>387</v>
      </c>
      <c r="B15" s="8" t="n">
        <v>60000</v>
      </c>
      <c r="C15" s="8" t="n">
        <v>60000</v>
      </c>
    </row>
    <row r="16" spans="1:3">
      <c r="A16" s="4" t="s">
        <v>388</v>
      </c>
      <c r="B16" s="4" t="s">
        <v>389</v>
      </c>
    </row>
    <row r="17" spans="1:3">
      <c r="A17" s="4" t="s">
        <v>395</v>
      </c>
    </row>
    <row r="18" spans="1:3">
      <c r="A18" s="3" t="s">
        <v>386</v>
      </c>
    </row>
    <row r="19" spans="1:3">
      <c r="A19" s="4" t="s">
        <v>387</v>
      </c>
      <c r="B19" s="8" t="n">
        <v>50000</v>
      </c>
      <c r="C19" s="6" t="n">
        <v>0</v>
      </c>
    </row>
    <row r="20" spans="1:3">
      <c r="A20" s="4" t="s">
        <v>388</v>
      </c>
      <c r="B20" s="4" t="s">
        <v>396</v>
      </c>
    </row>
    <row r="21" spans="1:3">
      <c r="A21" s="4" t="s">
        <v>397</v>
      </c>
    </row>
    <row r="22" spans="1:3">
      <c r="A22" s="3" t="s">
        <v>386</v>
      </c>
    </row>
    <row r="23" spans="1:3">
      <c r="A23" s="4" t="s">
        <v>387</v>
      </c>
      <c r="B23" s="8" t="n">
        <v>0</v>
      </c>
      <c r="C23" s="8"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98</v>
      </c>
      <c r="B1" s="2" t="s">
        <v>99</v>
      </c>
      <c r="D1" s="2" t="s">
        <v>1</v>
      </c>
    </row>
    <row r="2" spans="1:6">
      <c r="B2" s="2" t="s">
        <v>2</v>
      </c>
      <c r="C2" s="2" t="s">
        <v>100</v>
      </c>
      <c r="D2" s="2" t="s">
        <v>2</v>
      </c>
      <c r="E2" s="2" t="s">
        <v>100</v>
      </c>
      <c r="F2" s="2" t="s">
        <v>4</v>
      </c>
    </row>
    <row r="3" spans="1:6">
      <c r="A3" s="3" t="s">
        <v>386</v>
      </c>
    </row>
    <row r="4" spans="1:6">
      <c r="A4" s="4" t="s">
        <v>387</v>
      </c>
      <c r="B4" s="8" t="n">
        <v>200000</v>
      </c>
      <c r="D4" s="8" t="n">
        <v>200000</v>
      </c>
      <c r="F4" s="8" t="n">
        <v>200000</v>
      </c>
    </row>
    <row r="5" spans="1:6">
      <c r="A5" s="4" t="s">
        <v>388</v>
      </c>
      <c r="F5" s="4" t="s">
        <v>389</v>
      </c>
    </row>
    <row r="6" spans="1:6">
      <c r="A6" s="4" t="s">
        <v>111</v>
      </c>
      <c r="B6" s="6" t="n">
        <v>2600</v>
      </c>
      <c r="C6" s="8" t="n">
        <v>2700</v>
      </c>
      <c r="D6" s="6" t="n">
        <v>7900</v>
      </c>
      <c r="E6" s="8" t="n">
        <v>8000</v>
      </c>
    </row>
    <row r="7" spans="1:6">
      <c r="A7" s="4" t="s">
        <v>383</v>
      </c>
    </row>
    <row r="8" spans="1:6">
      <c r="A8" s="3" t="s">
        <v>386</v>
      </c>
    </row>
    <row r="9" spans="1:6">
      <c r="A9" s="4" t="s">
        <v>399</v>
      </c>
      <c r="B9" s="6" t="n">
        <v>203200</v>
      </c>
      <c r="D9" s="6" t="n">
        <v>203200</v>
      </c>
    </row>
    <row r="10" spans="1:6">
      <c r="A10" s="4" t="s">
        <v>400</v>
      </c>
    </row>
    <row r="11" spans="1:6">
      <c r="A11" s="3" t="s">
        <v>386</v>
      </c>
    </row>
    <row r="12" spans="1:6">
      <c r="A12" s="4" t="s">
        <v>387</v>
      </c>
      <c r="B12" s="6" t="n">
        <v>0</v>
      </c>
      <c r="D12" s="6" t="n">
        <v>0</v>
      </c>
      <c r="F12" s="8" t="n">
        <v>50000</v>
      </c>
    </row>
    <row r="13" spans="1:6">
      <c r="A13" s="4" t="s">
        <v>388</v>
      </c>
      <c r="F13" s="4" t="s">
        <v>391</v>
      </c>
    </row>
    <row r="14" spans="1:6">
      <c r="A14" s="4" t="s">
        <v>401</v>
      </c>
    </row>
    <row r="15" spans="1:6">
      <c r="A15" s="3" t="s">
        <v>386</v>
      </c>
    </row>
    <row r="16" spans="1:6">
      <c r="A16" s="4" t="s">
        <v>387</v>
      </c>
      <c r="B16" s="8" t="n">
        <v>50000</v>
      </c>
      <c r="D16" s="8" t="n">
        <v>50000</v>
      </c>
      <c r="F16" s="8" t="n">
        <v>0</v>
      </c>
    </row>
    <row r="17" spans="1:6">
      <c r="A17" s="4" t="s">
        <v>388</v>
      </c>
      <c r="B17" s="4" t="s">
        <v>396</v>
      </c>
      <c r="D17" s="4" t="s">
        <v>39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4</v>
      </c>
    </row>
    <row r="2" spans="1:3">
      <c r="A2" s="3" t="s">
        <v>247</v>
      </c>
    </row>
    <row r="3" spans="1:3">
      <c r="A3" s="4" t="s">
        <v>53</v>
      </c>
      <c r="B3" s="8" t="n">
        <v>0</v>
      </c>
    </row>
    <row r="4" spans="1:3">
      <c r="A4" s="4" t="s">
        <v>403</v>
      </c>
      <c r="B4" s="6" t="n">
        <v>0</v>
      </c>
    </row>
    <row r="5" spans="1:3">
      <c r="A5" s="4" t="s">
        <v>404</v>
      </c>
      <c r="B5" s="6" t="n">
        <v>0</v>
      </c>
    </row>
    <row r="6" spans="1:3">
      <c r="A6" s="4" t="s">
        <v>405</v>
      </c>
      <c r="B6" s="6" t="n">
        <v>90000</v>
      </c>
    </row>
    <row r="7" spans="1:3">
      <c r="A7" s="4" t="s">
        <v>406</v>
      </c>
      <c r="B7" s="6" t="n">
        <v>0</v>
      </c>
    </row>
    <row r="8" spans="1:3">
      <c r="A8" s="4" t="s">
        <v>407</v>
      </c>
      <c r="B8" s="6" t="n">
        <v>110000</v>
      </c>
    </row>
    <row r="9" spans="1:3">
      <c r="A9" s="4" t="s">
        <v>137</v>
      </c>
      <c r="B9" s="8" t="n">
        <v>200000</v>
      </c>
      <c r="C9" s="8" t="n">
        <v>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8</v>
      </c>
      <c r="B1" s="2" t="s">
        <v>1</v>
      </c>
    </row>
    <row r="2" spans="1:4">
      <c r="B2" s="2" t="s">
        <v>2</v>
      </c>
      <c r="C2" s="2" t="s">
        <v>409</v>
      </c>
      <c r="D2" s="2" t="s">
        <v>4</v>
      </c>
    </row>
    <row r="3" spans="1:4">
      <c r="A3" s="3" t="s">
        <v>251</v>
      </c>
    </row>
    <row r="4" spans="1:4">
      <c r="A4" s="4" t="s">
        <v>410</v>
      </c>
      <c r="B4" s="8" t="n">
        <v>0</v>
      </c>
    </row>
    <row r="5" spans="1:4">
      <c r="A5" s="4" t="s">
        <v>411</v>
      </c>
      <c r="B5" s="6" t="n">
        <v>90641</v>
      </c>
      <c r="D5" s="8" t="n">
        <v>62409</v>
      </c>
    </row>
    <row r="6" spans="1:4">
      <c r="A6" s="4" t="s">
        <v>412</v>
      </c>
      <c r="B6" s="6" t="n">
        <v>-20096</v>
      </c>
      <c r="D6" s="6" t="n">
        <v>2156</v>
      </c>
    </row>
    <row r="7" spans="1:4">
      <c r="A7" s="4" t="s">
        <v>413</v>
      </c>
      <c r="B7" s="6" t="n">
        <v>70545</v>
      </c>
      <c r="D7" s="6" t="n">
        <v>64565</v>
      </c>
    </row>
    <row r="8" spans="1:4">
      <c r="A8" s="4" t="s">
        <v>414</v>
      </c>
      <c r="B8" s="6" t="n">
        <v>39033</v>
      </c>
      <c r="D8" s="6" t="n">
        <v>34349</v>
      </c>
    </row>
    <row r="9" spans="1:4">
      <c r="A9" s="4" t="s">
        <v>415</v>
      </c>
      <c r="B9" s="6" t="n">
        <v>31512</v>
      </c>
      <c r="D9" s="6" t="n">
        <v>30216</v>
      </c>
    </row>
    <row r="10" spans="1:4">
      <c r="A10" s="4" t="s">
        <v>416</v>
      </c>
    </row>
    <row r="11" spans="1:4">
      <c r="A11" s="3" t="s">
        <v>251</v>
      </c>
    </row>
    <row r="12" spans="1:4">
      <c r="A12" s="4" t="s">
        <v>379</v>
      </c>
      <c r="B12" s="6" t="n">
        <v>2844</v>
      </c>
      <c r="D12" s="6" t="n">
        <v>13141</v>
      </c>
    </row>
    <row r="13" spans="1:4">
      <c r="A13" s="4" t="s">
        <v>417</v>
      </c>
      <c r="B13" s="6" t="n">
        <v>7281</v>
      </c>
      <c r="D13" s="6" t="n">
        <v>7817</v>
      </c>
    </row>
    <row r="14" spans="1:4">
      <c r="A14" s="4" t="s">
        <v>418</v>
      </c>
      <c r="B14" s="6" t="n">
        <v>85883</v>
      </c>
      <c r="D14" s="6" t="n">
        <v>57621</v>
      </c>
    </row>
    <row r="15" spans="1:4">
      <c r="A15" s="4" t="s">
        <v>419</v>
      </c>
      <c r="B15" s="6" t="n">
        <v>129</v>
      </c>
      <c r="D15" s="6" t="n">
        <v>735</v>
      </c>
    </row>
    <row r="16" spans="1:4">
      <c r="A16" s="4" t="s">
        <v>420</v>
      </c>
      <c r="B16" s="6" t="n">
        <v>5476</v>
      </c>
      <c r="D16" s="6" t="n">
        <v>16567</v>
      </c>
    </row>
    <row r="17" spans="1:4">
      <c r="A17" s="4" t="s">
        <v>421</v>
      </c>
      <c r="B17" s="6" t="n">
        <v>20</v>
      </c>
      <c r="D17" s="6" t="n">
        <v>338</v>
      </c>
    </row>
    <row r="18" spans="1:4">
      <c r="A18" s="4" t="s">
        <v>422</v>
      </c>
    </row>
    <row r="19" spans="1:4">
      <c r="A19" s="3" t="s">
        <v>251</v>
      </c>
    </row>
    <row r="20" spans="1:4">
      <c r="A20" s="4" t="s">
        <v>379</v>
      </c>
      <c r="B20" s="6" t="n">
        <v>2844</v>
      </c>
      <c r="D20" s="6" t="n">
        <v>13141</v>
      </c>
    </row>
    <row r="21" spans="1:4">
      <c r="A21" s="4" t="s">
        <v>417</v>
      </c>
      <c r="B21" s="6" t="n">
        <v>7281</v>
      </c>
      <c r="D21" s="6" t="n">
        <v>7196</v>
      </c>
    </row>
    <row r="22" spans="1:4">
      <c r="A22" s="4" t="s">
        <v>418</v>
      </c>
      <c r="B22" s="6" t="n">
        <v>0</v>
      </c>
      <c r="D22" s="6" t="n">
        <v>0</v>
      </c>
    </row>
    <row r="23" spans="1:4">
      <c r="A23" s="4" t="s">
        <v>419</v>
      </c>
      <c r="B23" s="6" t="n">
        <v>35</v>
      </c>
      <c r="D23" s="6" t="n">
        <v>0</v>
      </c>
    </row>
    <row r="24" spans="1:4">
      <c r="A24" s="4" t="s">
        <v>420</v>
      </c>
      <c r="B24" s="6" t="n">
        <v>0</v>
      </c>
      <c r="D24" s="6" t="n">
        <v>0</v>
      </c>
    </row>
    <row r="25" spans="1:4">
      <c r="A25" s="4" t="s">
        <v>421</v>
      </c>
      <c r="B25" s="6" t="n">
        <v>0</v>
      </c>
      <c r="D25" s="6" t="n">
        <v>0</v>
      </c>
    </row>
    <row r="26" spans="1:4">
      <c r="A26" s="4" t="s">
        <v>423</v>
      </c>
    </row>
    <row r="27" spans="1:4">
      <c r="A27" s="3" t="s">
        <v>251</v>
      </c>
    </row>
    <row r="28" spans="1:4">
      <c r="A28" s="4" t="s">
        <v>379</v>
      </c>
      <c r="B28" s="6" t="n">
        <v>0</v>
      </c>
      <c r="D28" s="6" t="n">
        <v>0</v>
      </c>
    </row>
    <row r="29" spans="1:4">
      <c r="A29" s="4" t="s">
        <v>417</v>
      </c>
      <c r="B29" s="6" t="n">
        <v>0</v>
      </c>
      <c r="D29" s="6" t="n">
        <v>0</v>
      </c>
    </row>
    <row r="30" spans="1:4">
      <c r="A30" s="4" t="s">
        <v>418</v>
      </c>
      <c r="B30" s="6" t="n">
        <v>85883</v>
      </c>
      <c r="D30" s="6" t="n">
        <v>57621</v>
      </c>
    </row>
    <row r="31" spans="1:4">
      <c r="A31" s="4" t="s">
        <v>419</v>
      </c>
      <c r="B31" s="6" t="n">
        <v>94</v>
      </c>
      <c r="D31" s="6" t="n">
        <v>735</v>
      </c>
    </row>
    <row r="32" spans="1:4">
      <c r="A32" s="4" t="s">
        <v>420</v>
      </c>
      <c r="B32" s="6" t="n">
        <v>5476</v>
      </c>
      <c r="D32" s="6" t="n">
        <v>16567</v>
      </c>
    </row>
    <row r="33" spans="1:4">
      <c r="A33" s="4" t="s">
        <v>421</v>
      </c>
      <c r="B33" s="6" t="n">
        <v>20</v>
      </c>
      <c r="D33" s="6" t="n">
        <v>338</v>
      </c>
    </row>
    <row r="34" spans="1:4">
      <c r="A34" s="4" t="s">
        <v>424</v>
      </c>
    </row>
    <row r="35" spans="1:4">
      <c r="A35" s="3" t="s">
        <v>251</v>
      </c>
    </row>
    <row r="36" spans="1:4">
      <c r="A36" s="4" t="s">
        <v>379</v>
      </c>
      <c r="B36" s="6" t="n">
        <v>0</v>
      </c>
      <c r="D36" s="6" t="n">
        <v>0</v>
      </c>
    </row>
    <row r="37" spans="1:4">
      <c r="A37" s="4" t="s">
        <v>417</v>
      </c>
      <c r="B37" s="6" t="n">
        <v>0</v>
      </c>
      <c r="D37" s="6" t="n">
        <v>621</v>
      </c>
    </row>
    <row r="38" spans="1:4">
      <c r="A38" s="4" t="s">
        <v>418</v>
      </c>
      <c r="B38" s="6" t="n">
        <v>0</v>
      </c>
      <c r="D38" s="6" t="n">
        <v>0</v>
      </c>
    </row>
    <row r="39" spans="1:4">
      <c r="A39" s="4" t="s">
        <v>419</v>
      </c>
      <c r="B39" s="6" t="n">
        <v>0</v>
      </c>
      <c r="D39" s="6" t="n">
        <v>0</v>
      </c>
    </row>
    <row r="40" spans="1:4">
      <c r="A40" s="4" t="s">
        <v>420</v>
      </c>
      <c r="B40" s="6" t="n">
        <v>0</v>
      </c>
      <c r="D40" s="6" t="n">
        <v>0</v>
      </c>
    </row>
    <row r="41" spans="1:4">
      <c r="A41" s="4" t="s">
        <v>421</v>
      </c>
      <c r="B41" s="8" t="n">
        <v>0</v>
      </c>
      <c r="D41" s="8" t="n">
        <v>0</v>
      </c>
    </row>
    <row r="42" spans="1:4">
      <c r="A42" s="4" t="s">
        <v>425</v>
      </c>
    </row>
    <row r="43" spans="1:4">
      <c r="A43" s="3" t="s">
        <v>251</v>
      </c>
    </row>
    <row r="44" spans="1:4">
      <c r="A44" s="4" t="s">
        <v>426</v>
      </c>
      <c r="C44" s="8" t="n">
        <v>9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0"/>
  </cols>
  <sheetData>
    <row r="1" spans="1:2">
      <c r="A1" s="1" t="s">
        <v>427</v>
      </c>
      <c r="B1" s="2" t="s">
        <v>1</v>
      </c>
    </row>
    <row r="2" spans="1:2">
      <c r="B2" s="2" t="s">
        <v>428</v>
      </c>
    </row>
    <row r="3" spans="1:2">
      <c r="A3" s="3" t="s">
        <v>144</v>
      </c>
    </row>
    <row r="4" spans="1:2">
      <c r="A4" s="4" t="s">
        <v>232</v>
      </c>
      <c r="B4" s="6" t="n">
        <v>-82729</v>
      </c>
    </row>
    <row r="5" spans="1:2">
      <c r="A5" s="4" t="s">
        <v>429</v>
      </c>
      <c r="B5" s="4" t="s">
        <v>362</v>
      </c>
    </row>
    <row r="6" spans="1:2">
      <c r="A6" s="4" t="s">
        <v>57</v>
      </c>
    </row>
    <row r="7" spans="1:2">
      <c r="A7" s="3" t="s">
        <v>144</v>
      </c>
    </row>
    <row r="8" spans="1:2">
      <c r="A8" s="4" t="s">
        <v>232</v>
      </c>
      <c r="B8" s="6" t="n">
        <v>-82729</v>
      </c>
    </row>
    <row r="9" spans="1:2">
      <c r="A9" s="4" t="s">
        <v>430</v>
      </c>
    </row>
    <row r="10" spans="1:2">
      <c r="A10" s="3" t="s">
        <v>144</v>
      </c>
    </row>
    <row r="11" spans="1:2">
      <c r="A11" s="4" t="s">
        <v>431</v>
      </c>
      <c r="B11" s="6" t="n">
        <v>54071188</v>
      </c>
    </row>
    <row r="12" spans="1:2">
      <c r="A12" s="4" t="s">
        <v>432</v>
      </c>
      <c r="B12" s="6" t="n">
        <v>56261026</v>
      </c>
    </row>
    <row r="13" spans="1:2">
      <c r="A13" s="4" t="s">
        <v>433</v>
      </c>
    </row>
    <row r="14" spans="1:2">
      <c r="A14" s="3" t="s">
        <v>144</v>
      </c>
    </row>
    <row r="15" spans="1:2">
      <c r="A15" s="4" t="s">
        <v>431</v>
      </c>
      <c r="B15" s="6" t="n">
        <v>22871684</v>
      </c>
    </row>
    <row r="16" spans="1:2">
      <c r="A16" s="4" t="s">
        <v>434</v>
      </c>
      <c r="B16" s="6" t="n">
        <v>-1330432</v>
      </c>
    </row>
    <row r="17" spans="1:2">
      <c r="A17" s="4" t="s">
        <v>232</v>
      </c>
      <c r="B17" s="6" t="n">
        <v>0</v>
      </c>
    </row>
    <row r="18" spans="1:2">
      <c r="A18" s="4" t="s">
        <v>435</v>
      </c>
      <c r="B18" s="6" t="n">
        <v>0</v>
      </c>
    </row>
    <row r="19" spans="1:2">
      <c r="A19" s="4" t="s">
        <v>432</v>
      </c>
      <c r="B19" s="6" t="n">
        <v>21541252</v>
      </c>
    </row>
    <row r="20" spans="1:2">
      <c r="A20" s="4" t="s">
        <v>436</v>
      </c>
    </row>
    <row r="21" spans="1:2">
      <c r="A21" s="3" t="s">
        <v>144</v>
      </c>
    </row>
    <row r="22" spans="1:2">
      <c r="A22" s="4" t="s">
        <v>431</v>
      </c>
      <c r="B22" s="6" t="n">
        <v>76942872</v>
      </c>
    </row>
    <row r="23" spans="1:2">
      <c r="A23" s="4" t="s">
        <v>437</v>
      </c>
      <c r="B23" s="4" t="s">
        <v>438</v>
      </c>
    </row>
    <row r="24" spans="1:2">
      <c r="A24" s="4" t="s">
        <v>434</v>
      </c>
      <c r="B24" s="6" t="n">
        <v>0</v>
      </c>
    </row>
    <row r="25" spans="1:2">
      <c r="A25" s="4" t="s">
        <v>439</v>
      </c>
      <c r="B25" s="4" t="s">
        <v>440</v>
      </c>
    </row>
    <row r="26" spans="1:2">
      <c r="A26" s="4" t="s">
        <v>441</v>
      </c>
      <c r="B26" s="4" t="s">
        <v>442</v>
      </c>
    </row>
    <row r="27" spans="1:2">
      <c r="A27" s="4" t="s">
        <v>232</v>
      </c>
      <c r="B27" s="6" t="n">
        <v>-82729</v>
      </c>
    </row>
    <row r="28" spans="1:2">
      <c r="A28" s="4" t="s">
        <v>435</v>
      </c>
      <c r="B28" s="6" t="n">
        <v>-16865</v>
      </c>
    </row>
    <row r="29" spans="1:2">
      <c r="A29" s="4" t="s">
        <v>429</v>
      </c>
      <c r="B29" s="4" t="s">
        <v>362</v>
      </c>
    </row>
    <row r="30" spans="1:2">
      <c r="A30" s="4" t="s">
        <v>432</v>
      </c>
      <c r="B30" s="6" t="n">
        <v>77802278</v>
      </c>
    </row>
    <row r="31" spans="1:2">
      <c r="A31" s="4" t="s">
        <v>223</v>
      </c>
    </row>
    <row r="32" spans="1:2">
      <c r="A32" s="3" t="s">
        <v>144</v>
      </c>
    </row>
    <row r="33" spans="1:2">
      <c r="A33" s="4" t="s">
        <v>231</v>
      </c>
      <c r="B33" s="6" t="n">
        <v>959000</v>
      </c>
    </row>
    <row r="34" spans="1:2">
      <c r="A34" s="4" t="s">
        <v>443</v>
      </c>
    </row>
    <row r="35" spans="1:2">
      <c r="A35" s="3" t="s">
        <v>144</v>
      </c>
    </row>
    <row r="36" spans="1:2">
      <c r="A36" s="4" t="s">
        <v>231</v>
      </c>
      <c r="B36" s="6" t="n">
        <v>959000</v>
      </c>
    </row>
    <row r="37" spans="1:2">
      <c r="A37" s="4" t="s">
        <v>444</v>
      </c>
    </row>
    <row r="38" spans="1:2">
      <c r="A38" s="3" t="s">
        <v>144</v>
      </c>
    </row>
    <row r="39" spans="1:2">
      <c r="A39" s="4" t="s">
        <v>231</v>
      </c>
      <c r="B39" s="6" t="n">
        <v>0</v>
      </c>
    </row>
    <row r="40" spans="1:2">
      <c r="A40" s="4" t="s">
        <v>445</v>
      </c>
    </row>
    <row r="41" spans="1:2">
      <c r="A41" s="3" t="s">
        <v>144</v>
      </c>
    </row>
    <row r="42" spans="1:2">
      <c r="A42" s="4" t="s">
        <v>231</v>
      </c>
      <c r="B42" s="6" t="n">
        <v>959000</v>
      </c>
    </row>
    <row r="43" spans="1:2">
      <c r="A43" s="4" t="s">
        <v>441</v>
      </c>
      <c r="B43" s="4" t="s">
        <v>440</v>
      </c>
    </row>
    <row r="44" spans="1:2">
      <c r="A44" s="4" t="s">
        <v>436</v>
      </c>
    </row>
    <row r="45" spans="1:2">
      <c r="A45" s="3" t="s">
        <v>144</v>
      </c>
    </row>
    <row r="46" spans="1:2">
      <c r="A46" s="4" t="s">
        <v>441</v>
      </c>
      <c r="B46"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99</v>
      </c>
      <c r="D1" s="2" t="s">
        <v>1</v>
      </c>
    </row>
    <row r="2" spans="1:5">
      <c r="B2" s="2" t="s">
        <v>2</v>
      </c>
      <c r="C2" s="2" t="s">
        <v>100</v>
      </c>
      <c r="D2" s="2" t="s">
        <v>2</v>
      </c>
      <c r="E2" s="2" t="s">
        <v>100</v>
      </c>
    </row>
    <row r="3" spans="1:5">
      <c r="A3" s="3" t="s">
        <v>447</v>
      </c>
    </row>
    <row r="4" spans="1:5">
      <c r="A4" s="4" t="s">
        <v>148</v>
      </c>
      <c r="B4" s="8" t="n">
        <v>0</v>
      </c>
      <c r="C4" s="8" t="n">
        <v>0</v>
      </c>
      <c r="D4" s="8" t="n">
        <v>0</v>
      </c>
      <c r="E4" s="8" t="n">
        <v>0</v>
      </c>
    </row>
    <row r="5" spans="1:5">
      <c r="A5" s="4" t="s">
        <v>448</v>
      </c>
      <c r="D5" s="6" t="n">
        <v>0</v>
      </c>
      <c r="E5" s="6" t="n">
        <v>0</v>
      </c>
    </row>
    <row r="6" spans="1:5">
      <c r="A6" s="4" t="s">
        <v>87</v>
      </c>
    </row>
    <row r="7" spans="1:5">
      <c r="A7" s="3" t="s">
        <v>447</v>
      </c>
    </row>
    <row r="8" spans="1:5">
      <c r="A8" s="4" t="s">
        <v>148</v>
      </c>
      <c r="B8" s="6" t="n">
        <v>-627</v>
      </c>
      <c r="C8" s="6" t="n">
        <v>-667</v>
      </c>
      <c r="D8" s="6" t="n">
        <v>-2455</v>
      </c>
      <c r="E8" s="6" t="n">
        <v>-3758</v>
      </c>
    </row>
    <row r="9" spans="1:5">
      <c r="A9" s="4" t="s">
        <v>142</v>
      </c>
    </row>
    <row r="10" spans="1:5">
      <c r="A10" s="3" t="s">
        <v>447</v>
      </c>
    </row>
    <row r="11" spans="1:5">
      <c r="A11" s="4" t="s">
        <v>148</v>
      </c>
      <c r="B11" s="6" t="n">
        <v>632</v>
      </c>
      <c r="C11" s="6" t="n">
        <v>669</v>
      </c>
      <c r="D11" s="6" t="n">
        <v>2501</v>
      </c>
      <c r="E11" s="6" t="n">
        <v>3802</v>
      </c>
    </row>
    <row r="12" spans="1:5">
      <c r="A12" s="4" t="s">
        <v>89</v>
      </c>
    </row>
    <row r="13" spans="1:5">
      <c r="A13" s="3" t="s">
        <v>447</v>
      </c>
    </row>
    <row r="14" spans="1:5">
      <c r="A14" s="4" t="s">
        <v>148</v>
      </c>
      <c r="B14" s="8" t="n">
        <v>-5</v>
      </c>
      <c r="C14" s="8" t="n">
        <v>-2</v>
      </c>
      <c r="D14" s="8" t="n">
        <v>-46</v>
      </c>
      <c r="E14" s="8" t="n">
        <v>-44</v>
      </c>
    </row>
    <row r="15" spans="1:5">
      <c r="A15" s="4" t="s">
        <v>221</v>
      </c>
    </row>
    <row r="16" spans="1:5">
      <c r="A16" s="3" t="s">
        <v>447</v>
      </c>
    </row>
    <row r="17" spans="1:5">
      <c r="A17" s="4" t="s">
        <v>449</v>
      </c>
      <c r="D17" s="6" t="n">
        <v>0</v>
      </c>
    </row>
    <row r="18" spans="1:5">
      <c r="A18" s="4" t="s">
        <v>450</v>
      </c>
    </row>
    <row r="19" spans="1:5">
      <c r="A19" s="3" t="s">
        <v>447</v>
      </c>
    </row>
    <row r="20" spans="1:5">
      <c r="A20" s="4" t="s">
        <v>449</v>
      </c>
      <c r="D20" s="6" t="n">
        <v>133043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34"/>
    <col customWidth="1" max="3" min="3" width="30"/>
  </cols>
  <sheetData>
    <row r="1" spans="1:3">
      <c r="A1" s="1" t="s">
        <v>451</v>
      </c>
      <c r="B1" s="2" t="s">
        <v>452</v>
      </c>
      <c r="C1" s="2" t="s">
        <v>453</v>
      </c>
    </row>
    <row r="2" spans="1:3">
      <c r="A2" s="3" t="s">
        <v>454</v>
      </c>
    </row>
    <row r="3" spans="1:3">
      <c r="A3" s="4" t="s">
        <v>96</v>
      </c>
      <c r="B3" s="6" t="n">
        <v>77802278</v>
      </c>
      <c r="C3" s="6" t="n">
        <v>76942872</v>
      </c>
    </row>
    <row r="4" spans="1:3">
      <c r="A4" s="4" t="s">
        <v>455</v>
      </c>
      <c r="B4" s="6" t="n">
        <v>5006649</v>
      </c>
      <c r="C4" s="6" t="n">
        <v>4678457</v>
      </c>
    </row>
    <row r="5" spans="1:3">
      <c r="A5" s="4" t="s">
        <v>57</v>
      </c>
    </row>
    <row r="6" spans="1:3">
      <c r="A6" s="3" t="s">
        <v>454</v>
      </c>
    </row>
    <row r="7" spans="1:3">
      <c r="A7" s="4" t="s">
        <v>456</v>
      </c>
      <c r="B7" s="5" t="n">
        <v>0.01</v>
      </c>
      <c r="C7" s="5" t="n">
        <v>0.01</v>
      </c>
    </row>
    <row r="8" spans="1:3">
      <c r="A8" s="4" t="s">
        <v>97</v>
      </c>
      <c r="B8" s="6" t="n">
        <v>500000000</v>
      </c>
      <c r="C8" s="6" t="n">
        <v>500000000</v>
      </c>
    </row>
    <row r="9" spans="1:3">
      <c r="A9" s="4" t="s">
        <v>96</v>
      </c>
      <c r="B9" s="6" t="n">
        <v>56261026</v>
      </c>
    </row>
    <row r="10" spans="1:3">
      <c r="A10" s="4" t="s">
        <v>457</v>
      </c>
      <c r="B10" s="6" t="n">
        <v>1</v>
      </c>
    </row>
    <row r="11" spans="1:3">
      <c r="A11" s="4" t="s">
        <v>60</v>
      </c>
    </row>
    <row r="12" spans="1:3">
      <c r="A12" s="3" t="s">
        <v>454</v>
      </c>
    </row>
    <row r="13" spans="1:3">
      <c r="A13" s="4" t="s">
        <v>456</v>
      </c>
      <c r="B13" s="5" t="n">
        <v>0.01</v>
      </c>
      <c r="C13" s="5" t="n">
        <v>0.01</v>
      </c>
    </row>
    <row r="14" spans="1:3">
      <c r="A14" s="4" t="s">
        <v>97</v>
      </c>
      <c r="B14" s="6" t="n">
        <v>200000000</v>
      </c>
      <c r="C14" s="6" t="n">
        <v>200000000</v>
      </c>
    </row>
    <row r="15" spans="1:3">
      <c r="A15" s="4" t="s">
        <v>96</v>
      </c>
      <c r="B15" s="6" t="n">
        <v>7853364</v>
      </c>
      <c r="C15" s="6" t="n">
        <v>8645249</v>
      </c>
    </row>
    <row r="16" spans="1:3">
      <c r="A16" s="4" t="s">
        <v>457</v>
      </c>
      <c r="B16" s="6" t="n">
        <v>1</v>
      </c>
    </row>
    <row r="17" spans="1:3">
      <c r="A17" s="4" t="s">
        <v>61</v>
      </c>
    </row>
    <row r="18" spans="1:3">
      <c r="A18" s="3" t="s">
        <v>454</v>
      </c>
    </row>
    <row r="19" spans="1:3">
      <c r="A19" s="4" t="s">
        <v>456</v>
      </c>
      <c r="B19" s="5" t="n">
        <v>0.01</v>
      </c>
      <c r="C19" s="5" t="n">
        <v>0.01</v>
      </c>
    </row>
    <row r="20" spans="1:3">
      <c r="A20" s="4" t="s">
        <v>97</v>
      </c>
      <c r="B20" s="6" t="n">
        <v>400000000</v>
      </c>
      <c r="C20" s="6" t="n">
        <v>400000000</v>
      </c>
    </row>
    <row r="21" spans="1:3">
      <c r="A21" s="4" t="s">
        <v>96</v>
      </c>
      <c r="B21" s="6" t="n">
        <v>13687888</v>
      </c>
      <c r="C21" s="6" t="n">
        <v>14226435</v>
      </c>
    </row>
    <row r="22" spans="1:3">
      <c r="A22" s="4" t="s">
        <v>457</v>
      </c>
      <c r="B22" s="6" t="n">
        <v>1</v>
      </c>
    </row>
    <row r="23" spans="1:3">
      <c r="A23" s="4" t="s">
        <v>458</v>
      </c>
    </row>
    <row r="24" spans="1:3">
      <c r="A24" s="3" t="s">
        <v>454</v>
      </c>
    </row>
    <row r="25" spans="1:3">
      <c r="A25" s="4" t="s">
        <v>455</v>
      </c>
      <c r="B25" s="6" t="n">
        <v>48995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99</v>
      </c>
      <c r="D1" s="2" t="s">
        <v>1</v>
      </c>
    </row>
    <row r="2" spans="1:5">
      <c r="B2" s="2" t="s">
        <v>2</v>
      </c>
      <c r="C2" s="2" t="s">
        <v>100</v>
      </c>
      <c r="D2" s="2" t="s">
        <v>2</v>
      </c>
      <c r="E2" s="2" t="s">
        <v>100</v>
      </c>
    </row>
    <row r="3" spans="1:5">
      <c r="A3" s="3" t="s">
        <v>128</v>
      </c>
    </row>
    <row r="4" spans="1:5">
      <c r="A4" s="4" t="s">
        <v>118</v>
      </c>
      <c r="B4" s="8" t="n">
        <v>62212</v>
      </c>
      <c r="C4" s="8" t="n">
        <v>66717</v>
      </c>
      <c r="D4" s="8" t="n">
        <v>172003</v>
      </c>
      <c r="E4" s="8" t="n">
        <v>206026</v>
      </c>
    </row>
    <row r="5" spans="1:5">
      <c r="A5" s="3" t="s">
        <v>129</v>
      </c>
    </row>
    <row r="6" spans="1:5">
      <c r="A6" s="4" t="s">
        <v>130</v>
      </c>
      <c r="B6" s="6" t="n">
        <v>-580</v>
      </c>
      <c r="C6" s="6" t="n">
        <v>-208</v>
      </c>
      <c r="D6" s="6" t="n">
        <v>-662</v>
      </c>
      <c r="E6" s="6" t="n">
        <v>-618</v>
      </c>
    </row>
    <row r="7" spans="1:5">
      <c r="A7" s="4" t="s">
        <v>131</v>
      </c>
      <c r="B7" s="6" t="n">
        <v>-580</v>
      </c>
      <c r="C7" s="6" t="n">
        <v>-208</v>
      </c>
      <c r="D7" s="6" t="n">
        <v>-662</v>
      </c>
      <c r="E7" s="6" t="n">
        <v>-618</v>
      </c>
    </row>
    <row r="8" spans="1:5">
      <c r="A8" s="4" t="s">
        <v>132</v>
      </c>
      <c r="B8" s="6" t="n">
        <v>61632</v>
      </c>
      <c r="C8" s="6" t="n">
        <v>66509</v>
      </c>
      <c r="D8" s="6" t="n">
        <v>171341</v>
      </c>
      <c r="E8" s="6" t="n">
        <v>205408</v>
      </c>
    </row>
    <row r="9" spans="1:5">
      <c r="A9" s="4" t="s">
        <v>133</v>
      </c>
      <c r="B9" s="6" t="n">
        <v>20400</v>
      </c>
      <c r="C9" s="6" t="n">
        <v>23961</v>
      </c>
      <c r="D9" s="6" t="n">
        <v>57532</v>
      </c>
      <c r="E9" s="6" t="n">
        <v>73254</v>
      </c>
    </row>
    <row r="10" spans="1:5">
      <c r="A10" s="4" t="s">
        <v>134</v>
      </c>
      <c r="B10" s="6" t="n">
        <v>400</v>
      </c>
      <c r="C10" s="6" t="n">
        <v>178</v>
      </c>
      <c r="D10" s="6" t="n">
        <v>2360</v>
      </c>
      <c r="E10" s="6" t="n">
        <v>6848</v>
      </c>
    </row>
    <row r="11" spans="1:5">
      <c r="A11" s="4" t="s">
        <v>135</v>
      </c>
      <c r="B11" s="8" t="n">
        <v>40832</v>
      </c>
      <c r="C11" s="8" t="n">
        <v>42370</v>
      </c>
      <c r="D11" s="8" t="n">
        <v>111449</v>
      </c>
      <c r="E11" s="8" t="n">
        <v>1253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59</v>
      </c>
      <c r="B1" s="2" t="s">
        <v>99</v>
      </c>
      <c r="D1" s="2" t="s">
        <v>1</v>
      </c>
    </row>
    <row r="2" spans="1:5">
      <c r="B2" s="2" t="s">
        <v>2</v>
      </c>
      <c r="C2" s="2" t="s">
        <v>100</v>
      </c>
      <c r="D2" s="2" t="s">
        <v>2</v>
      </c>
      <c r="E2" s="2" t="s">
        <v>100</v>
      </c>
    </row>
    <row r="3" spans="1:5">
      <c r="A3" s="3" t="s">
        <v>460</v>
      </c>
    </row>
    <row r="4" spans="1:5">
      <c r="A4" s="4" t="s">
        <v>124</v>
      </c>
      <c r="B4" s="5" t="n">
        <v>0.6</v>
      </c>
      <c r="C4" s="5" t="n">
        <v>0.6</v>
      </c>
      <c r="D4" s="5" t="n">
        <v>2.74</v>
      </c>
      <c r="E4" s="5" t="n">
        <v>2.59</v>
      </c>
    </row>
    <row r="5" spans="1:5">
      <c r="A5" s="4" t="s">
        <v>461</v>
      </c>
    </row>
    <row r="6" spans="1:5">
      <c r="A6" s="3" t="s">
        <v>460</v>
      </c>
    </row>
    <row r="7" spans="1:5">
      <c r="A7" s="4" t="s">
        <v>124</v>
      </c>
      <c r="B7" s="7" t="n">
        <v>0.6</v>
      </c>
      <c r="C7" s="7" t="n">
        <v>0.6</v>
      </c>
      <c r="D7" s="7" t="n">
        <v>1.71</v>
      </c>
      <c r="E7" s="7" t="n">
        <v>1.8</v>
      </c>
    </row>
    <row r="8" spans="1:5">
      <c r="A8" s="4" t="s">
        <v>462</v>
      </c>
    </row>
    <row r="9" spans="1:5">
      <c r="A9" s="3" t="s">
        <v>460</v>
      </c>
    </row>
    <row r="10" spans="1:5">
      <c r="A10" s="4" t="s">
        <v>124</v>
      </c>
      <c r="B10" s="8" t="n">
        <v>0</v>
      </c>
      <c r="C10" s="8" t="n">
        <v>0</v>
      </c>
      <c r="D10" s="5" t="n">
        <v>1.03</v>
      </c>
      <c r="E10" s="5" t="n">
        <v>0.7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99</v>
      </c>
      <c r="D1" s="2" t="s">
        <v>1</v>
      </c>
    </row>
    <row r="2" spans="1:5">
      <c r="B2" s="2" t="s">
        <v>2</v>
      </c>
      <c r="C2" s="2" t="s">
        <v>100</v>
      </c>
      <c r="D2" s="2" t="s">
        <v>2</v>
      </c>
      <c r="E2" s="2" t="s">
        <v>100</v>
      </c>
    </row>
    <row r="3" spans="1:5">
      <c r="A3" s="3" t="s">
        <v>464</v>
      </c>
    </row>
    <row r="4" spans="1:5">
      <c r="A4" s="4" t="s">
        <v>465</v>
      </c>
      <c r="B4" s="8" t="n">
        <v>21828</v>
      </c>
      <c r="C4" s="8" t="n">
        <v>22674</v>
      </c>
      <c r="D4" s="8" t="n">
        <v>70152</v>
      </c>
      <c r="E4" s="8" t="n">
        <v>78418</v>
      </c>
    </row>
    <row r="5" spans="1:5">
      <c r="A5" s="4" t="s">
        <v>466</v>
      </c>
      <c r="B5" s="6" t="n">
        <v>53423</v>
      </c>
      <c r="C5" s="6" t="n">
        <v>49839</v>
      </c>
      <c r="D5" s="6" t="n">
        <v>166307</v>
      </c>
      <c r="E5" s="6" t="n">
        <v>162748</v>
      </c>
    </row>
    <row r="6" spans="1:5">
      <c r="A6" s="4" t="s">
        <v>467</v>
      </c>
      <c r="B6" s="8" t="n">
        <v>-75251</v>
      </c>
      <c r="C6" s="8" t="n">
        <v>-72513</v>
      </c>
      <c r="D6" s="8" t="n">
        <v>-236459</v>
      </c>
      <c r="E6" s="8" t="n">
        <v>-24116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468</v>
      </c>
      <c r="B1" s="2" t="s">
        <v>99</v>
      </c>
      <c r="D1" s="2" t="s">
        <v>1</v>
      </c>
    </row>
    <row r="2" spans="1:6">
      <c r="B2" s="2" t="s">
        <v>2</v>
      </c>
      <c r="C2" s="2" t="s">
        <v>100</v>
      </c>
      <c r="D2" s="2" t="s">
        <v>2</v>
      </c>
      <c r="E2" s="2" t="s">
        <v>100</v>
      </c>
      <c r="F2" s="2" t="s">
        <v>4</v>
      </c>
    </row>
    <row r="3" spans="1:6">
      <c r="A3" s="3" t="s">
        <v>469</v>
      </c>
    </row>
    <row r="4" spans="1:6">
      <c r="A4" s="4" t="s">
        <v>101</v>
      </c>
      <c r="B4" s="8" t="n">
        <v>202961</v>
      </c>
      <c r="C4" s="8" t="n">
        <v>212788</v>
      </c>
      <c r="D4" s="8" t="n">
        <v>590650</v>
      </c>
      <c r="E4" s="8" t="n">
        <v>637092</v>
      </c>
    </row>
    <row r="5" spans="1:6">
      <c r="A5" s="4" t="s">
        <v>470</v>
      </c>
      <c r="B5" s="6" t="n">
        <v>80018</v>
      </c>
      <c r="D5" s="6" t="n">
        <v>80018</v>
      </c>
      <c r="F5" s="8" t="n">
        <v>65622</v>
      </c>
    </row>
    <row r="6" spans="1:6">
      <c r="A6" s="4" t="s">
        <v>471</v>
      </c>
      <c r="B6" s="6" t="n">
        <v>11295</v>
      </c>
      <c r="D6" s="6" t="n">
        <v>11295</v>
      </c>
      <c r="F6" s="6" t="n">
        <v>2069</v>
      </c>
    </row>
    <row r="7" spans="1:6">
      <c r="A7" s="4" t="s">
        <v>65</v>
      </c>
      <c r="B7" s="6" t="n">
        <v>91313</v>
      </c>
      <c r="D7" s="6" t="n">
        <v>91313</v>
      </c>
      <c r="F7" s="6" t="n">
        <v>67691</v>
      </c>
    </row>
    <row r="8" spans="1:6">
      <c r="A8" s="4" t="s">
        <v>472</v>
      </c>
      <c r="B8" s="6" t="n">
        <v>0</v>
      </c>
      <c r="D8" s="6" t="n">
        <v>0</v>
      </c>
      <c r="F8" s="6" t="n">
        <v>0</v>
      </c>
    </row>
    <row r="9" spans="1:6">
      <c r="A9" s="4" t="s">
        <v>352</v>
      </c>
    </row>
    <row r="10" spans="1:6">
      <c r="A10" s="3" t="s">
        <v>469</v>
      </c>
    </row>
    <row r="11" spans="1:6">
      <c r="A11" s="4" t="s">
        <v>470</v>
      </c>
      <c r="B11" s="6" t="n">
        <v>6280</v>
      </c>
      <c r="D11" s="6" t="n">
        <v>6280</v>
      </c>
      <c r="F11" s="6" t="n">
        <v>5418</v>
      </c>
    </row>
    <row r="12" spans="1:6">
      <c r="A12" s="4" t="s">
        <v>356</v>
      </c>
    </row>
    <row r="13" spans="1:6">
      <c r="A13" s="3" t="s">
        <v>469</v>
      </c>
    </row>
    <row r="14" spans="1:6">
      <c r="A14" s="4" t="s">
        <v>470</v>
      </c>
      <c r="B14" s="6" t="n">
        <v>3143</v>
      </c>
      <c r="D14" s="6" t="n">
        <v>3143</v>
      </c>
      <c r="F14" s="6" t="n">
        <v>417</v>
      </c>
    </row>
    <row r="15" spans="1:6">
      <c r="A15" s="4" t="s">
        <v>473</v>
      </c>
    </row>
    <row r="16" spans="1:6">
      <c r="A16" s="3" t="s">
        <v>469</v>
      </c>
    </row>
    <row r="17" spans="1:6">
      <c r="A17" s="4" t="s">
        <v>470</v>
      </c>
      <c r="B17" s="6" t="n">
        <v>70595</v>
      </c>
      <c r="D17" s="6" t="n">
        <v>70595</v>
      </c>
      <c r="F17" s="8" t="n">
        <v>59787</v>
      </c>
    </row>
    <row r="18" spans="1:6">
      <c r="A18" s="4" t="s">
        <v>125</v>
      </c>
    </row>
    <row r="19" spans="1:6">
      <c r="A19" s="3" t="s">
        <v>469</v>
      </c>
    </row>
    <row r="20" spans="1:6">
      <c r="A20" s="4" t="s">
        <v>101</v>
      </c>
      <c r="B20" s="6" t="n">
        <v>202806</v>
      </c>
      <c r="C20" s="6" t="n">
        <v>212738</v>
      </c>
      <c r="D20" s="6" t="n">
        <v>586070</v>
      </c>
      <c r="E20" s="6" t="n">
        <v>634733</v>
      </c>
    </row>
    <row r="21" spans="1:6">
      <c r="A21" s="4" t="s">
        <v>474</v>
      </c>
    </row>
    <row r="22" spans="1:6">
      <c r="A22" s="3" t="s">
        <v>469</v>
      </c>
    </row>
    <row r="23" spans="1:6">
      <c r="A23" s="4" t="s">
        <v>101</v>
      </c>
      <c r="B23" s="6" t="n">
        <v>115926</v>
      </c>
      <c r="C23" s="6" t="n">
        <v>125392</v>
      </c>
      <c r="D23" s="6" t="n">
        <v>334131</v>
      </c>
      <c r="E23" s="6" t="n">
        <v>375730</v>
      </c>
    </row>
    <row r="24" spans="1:6">
      <c r="A24" s="4" t="s">
        <v>475</v>
      </c>
    </row>
    <row r="25" spans="1:6">
      <c r="A25" s="3" t="s">
        <v>469</v>
      </c>
    </row>
    <row r="26" spans="1:6">
      <c r="A26" s="4" t="s">
        <v>101</v>
      </c>
      <c r="B26" s="6" t="n">
        <v>8062</v>
      </c>
      <c r="C26" s="6" t="n">
        <v>9090</v>
      </c>
      <c r="D26" s="6" t="n">
        <v>24234</v>
      </c>
      <c r="E26" s="6" t="n">
        <v>26554</v>
      </c>
    </row>
    <row r="27" spans="1:6">
      <c r="A27" s="4" t="s">
        <v>476</v>
      </c>
    </row>
    <row r="28" spans="1:6">
      <c r="A28" s="3" t="s">
        <v>469</v>
      </c>
    </row>
    <row r="29" spans="1:6">
      <c r="A29" s="4" t="s">
        <v>101</v>
      </c>
      <c r="B29" s="6" t="n">
        <v>78818</v>
      </c>
      <c r="C29" s="6" t="n">
        <v>78256</v>
      </c>
      <c r="D29" s="6" t="n">
        <v>227705</v>
      </c>
      <c r="E29" s="6" t="n">
        <v>232449</v>
      </c>
    </row>
    <row r="30" spans="1:6">
      <c r="A30" s="4" t="s">
        <v>126</v>
      </c>
    </row>
    <row r="31" spans="1:6">
      <c r="A31" s="3" t="s">
        <v>469</v>
      </c>
    </row>
    <row r="32" spans="1:6">
      <c r="A32" s="4" t="s">
        <v>101</v>
      </c>
      <c r="B32" s="6" t="n">
        <v>155</v>
      </c>
      <c r="C32" s="6" t="n">
        <v>50</v>
      </c>
      <c r="D32" s="6" t="n">
        <v>4580</v>
      </c>
      <c r="E32" s="6" t="n">
        <v>2359</v>
      </c>
    </row>
    <row r="33" spans="1:6">
      <c r="A33" s="4" t="s">
        <v>477</v>
      </c>
    </row>
    <row r="34" spans="1:6">
      <c r="A34" s="3" t="s">
        <v>469</v>
      </c>
    </row>
    <row r="35" spans="1:6">
      <c r="A35" s="4" t="s">
        <v>101</v>
      </c>
      <c r="B35" s="8" t="n">
        <v>155</v>
      </c>
      <c r="C35" s="8" t="n">
        <v>50</v>
      </c>
      <c r="D35" s="8" t="n">
        <v>4580</v>
      </c>
      <c r="E35" s="8" t="n">
        <v>235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99</v>
      </c>
      <c r="D1" s="2" t="s">
        <v>1</v>
      </c>
    </row>
    <row r="2" spans="1:5">
      <c r="B2" s="2" t="s">
        <v>2</v>
      </c>
      <c r="C2" s="2" t="s">
        <v>100</v>
      </c>
      <c r="D2" s="2" t="s">
        <v>2</v>
      </c>
      <c r="E2" s="2" t="s">
        <v>100</v>
      </c>
    </row>
    <row r="3" spans="1:5">
      <c r="A3" s="3" t="s">
        <v>479</v>
      </c>
    </row>
    <row r="4" spans="1:5">
      <c r="A4" s="4" t="s">
        <v>480</v>
      </c>
      <c r="B4" s="8" t="n">
        <v>89969</v>
      </c>
      <c r="C4" s="8" t="n">
        <v>90097</v>
      </c>
      <c r="D4" s="8" t="n">
        <v>267198</v>
      </c>
      <c r="E4" s="8" t="n">
        <v>273057</v>
      </c>
    </row>
    <row r="5" spans="1:5">
      <c r="A5" s="4" t="s">
        <v>103</v>
      </c>
      <c r="B5" s="6" t="n">
        <v>99847</v>
      </c>
      <c r="C5" s="6" t="n">
        <v>102741</v>
      </c>
      <c r="D5" s="6" t="n">
        <v>300615</v>
      </c>
      <c r="E5" s="6" t="n">
        <v>314709</v>
      </c>
    </row>
    <row r="6" spans="1:5">
      <c r="A6" s="4" t="s">
        <v>223</v>
      </c>
    </row>
    <row r="7" spans="1:5">
      <c r="A7" s="3" t="s">
        <v>479</v>
      </c>
    </row>
    <row r="8" spans="1:5">
      <c r="A8" s="4" t="s">
        <v>481</v>
      </c>
      <c r="B8" s="8" t="n">
        <v>9878</v>
      </c>
      <c r="C8" s="8" t="n">
        <v>12644</v>
      </c>
      <c r="D8" s="8" t="n">
        <v>33417</v>
      </c>
      <c r="E8" s="8" t="n">
        <v>4165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82</v>
      </c>
      <c r="B1" s="2" t="s">
        <v>1</v>
      </c>
    </row>
    <row r="2" spans="1:4">
      <c r="B2" s="2" t="s">
        <v>2</v>
      </c>
      <c r="C2" s="2" t="s">
        <v>100</v>
      </c>
      <c r="D2" s="2" t="s">
        <v>409</v>
      </c>
    </row>
    <row r="3" spans="1:4">
      <c r="A3" s="3" t="s">
        <v>479</v>
      </c>
    </row>
    <row r="4" spans="1:4">
      <c r="A4" s="4" t="s">
        <v>483</v>
      </c>
      <c r="B4" s="6" t="n">
        <v>14000000</v>
      </c>
    </row>
    <row r="5" spans="1:4">
      <c r="A5" s="4" t="s">
        <v>484</v>
      </c>
      <c r="B5" s="6" t="n">
        <v>5600864</v>
      </c>
    </row>
    <row r="6" spans="1:4">
      <c r="A6" s="4" t="s">
        <v>485</v>
      </c>
      <c r="B6" s="6" t="n">
        <v>963000</v>
      </c>
    </row>
    <row r="7" spans="1:4">
      <c r="A7" s="4" t="s">
        <v>486</v>
      </c>
      <c r="B7" s="6" t="n">
        <v>82729</v>
      </c>
    </row>
    <row r="8" spans="1:4">
      <c r="A8" s="4" t="s">
        <v>207</v>
      </c>
      <c r="B8" s="8" t="n">
        <v>-2078</v>
      </c>
      <c r="C8" s="8" t="n">
        <v>-2564</v>
      </c>
    </row>
    <row r="9" spans="1:4">
      <c r="A9" s="4" t="s">
        <v>223</v>
      </c>
    </row>
    <row r="10" spans="1:4">
      <c r="A10" s="3" t="s">
        <v>479</v>
      </c>
    </row>
    <row r="11" spans="1:4">
      <c r="A11" s="4" t="s">
        <v>485</v>
      </c>
      <c r="B11" s="6" t="n">
        <v>959000</v>
      </c>
    </row>
    <row r="12" spans="1:4">
      <c r="A12" s="4" t="s">
        <v>487</v>
      </c>
      <c r="B12" s="8" t="n">
        <v>90700</v>
      </c>
      <c r="D12" s="8" t="n">
        <v>22100</v>
      </c>
    </row>
    <row r="13" spans="1:4">
      <c r="A13" s="4" t="s">
        <v>488</v>
      </c>
      <c r="B13" s="4" t="s">
        <v>489</v>
      </c>
    </row>
    <row r="14" spans="1:4">
      <c r="A14" s="4" t="s">
        <v>490</v>
      </c>
      <c r="B14" s="4" t="s">
        <v>491</v>
      </c>
    </row>
    <row r="15" spans="1:4">
      <c r="A15" s="4" t="s">
        <v>227</v>
      </c>
    </row>
    <row r="16" spans="1:4">
      <c r="A16" s="3" t="s">
        <v>479</v>
      </c>
    </row>
    <row r="17" spans="1:4">
      <c r="A17" s="4" t="s">
        <v>485</v>
      </c>
      <c r="B17" s="6" t="n">
        <v>4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30"/>
  </cols>
  <sheetData>
    <row r="1" spans="1:2">
      <c r="A1" s="1" t="s">
        <v>492</v>
      </c>
      <c r="B1" s="2" t="s">
        <v>1</v>
      </c>
    </row>
    <row r="2" spans="1:2">
      <c r="B2" s="2" t="s">
        <v>493</v>
      </c>
    </row>
    <row r="3" spans="1:2">
      <c r="A3" s="3" t="s">
        <v>494</v>
      </c>
    </row>
    <row r="4" spans="1:2">
      <c r="A4" s="4" t="s">
        <v>431</v>
      </c>
      <c r="B4" s="6" t="n">
        <v>4678457</v>
      </c>
    </row>
    <row r="5" spans="1:2">
      <c r="A5" s="4" t="s">
        <v>495</v>
      </c>
      <c r="B5" s="6" t="n">
        <v>963000</v>
      </c>
    </row>
    <row r="6" spans="1:2">
      <c r="A6" s="4" t="s">
        <v>496</v>
      </c>
      <c r="B6" s="6" t="n">
        <v>-16865</v>
      </c>
    </row>
    <row r="7" spans="1:2">
      <c r="A7" s="4" t="s">
        <v>497</v>
      </c>
      <c r="B7" s="6" t="n">
        <v>-617943</v>
      </c>
    </row>
    <row r="8" spans="1:2">
      <c r="A8" s="4" t="s">
        <v>432</v>
      </c>
      <c r="B8" s="6" t="n">
        <v>5006649</v>
      </c>
    </row>
    <row r="9" spans="1:2">
      <c r="A9" s="3" t="s">
        <v>498</v>
      </c>
    </row>
    <row r="10" spans="1:2">
      <c r="A10" s="4" t="s">
        <v>499</v>
      </c>
      <c r="B10" s="5" t="n">
        <v>38.04</v>
      </c>
    </row>
    <row r="11" spans="1:2">
      <c r="A11" s="4" t="s">
        <v>500</v>
      </c>
      <c r="B11" s="7" t="n">
        <v>22.92</v>
      </c>
    </row>
    <row r="12" spans="1:2">
      <c r="A12" s="4" t="s">
        <v>501</v>
      </c>
      <c r="B12" s="7" t="n">
        <v>34.86</v>
      </c>
    </row>
    <row r="13" spans="1:2">
      <c r="A13" s="4" t="s">
        <v>502</v>
      </c>
      <c r="B13" s="7" t="n">
        <v>39.21</v>
      </c>
    </row>
    <row r="14" spans="1:2">
      <c r="A14" s="4" t="s">
        <v>503</v>
      </c>
      <c r="B14" s="8" t="n">
        <v>35</v>
      </c>
    </row>
    <row r="15" spans="1:2">
      <c r="A15" s="4" t="s">
        <v>223</v>
      </c>
    </row>
    <row r="16" spans="1:2">
      <c r="A16" s="3" t="s">
        <v>494</v>
      </c>
    </row>
    <row r="17" spans="1:2">
      <c r="A17" s="4" t="s">
        <v>495</v>
      </c>
      <c r="B17" s="6" t="n">
        <v>959000</v>
      </c>
    </row>
    <row r="18" spans="1:2">
      <c r="A18" s="4" t="s">
        <v>227</v>
      </c>
    </row>
    <row r="19" spans="1:2">
      <c r="A19" s="3" t="s">
        <v>494</v>
      </c>
    </row>
    <row r="20" spans="1:2">
      <c r="A20" s="4" t="s">
        <v>495</v>
      </c>
      <c r="B20" s="6" t="n">
        <v>4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s>
  <sheetData>
    <row r="1" spans="1:6">
      <c r="A1" s="1" t="s">
        <v>504</v>
      </c>
      <c r="B1" s="2" t="s">
        <v>99</v>
      </c>
      <c r="D1" s="2" t="s">
        <v>1</v>
      </c>
    </row>
    <row r="2" spans="1:6">
      <c r="B2" s="2" t="s">
        <v>505</v>
      </c>
      <c r="C2" s="2" t="s">
        <v>506</v>
      </c>
      <c r="D2" s="2" t="s">
        <v>507</v>
      </c>
      <c r="E2" s="2" t="s">
        <v>506</v>
      </c>
      <c r="F2" s="2" t="s">
        <v>508</v>
      </c>
    </row>
    <row r="3" spans="1:6">
      <c r="A3" s="4" t="s">
        <v>509</v>
      </c>
      <c r="D3" s="4" t="s">
        <v>510</v>
      </c>
    </row>
    <row r="4" spans="1:6">
      <c r="A4" s="4" t="s">
        <v>511</v>
      </c>
      <c r="D4" s="4" t="s">
        <v>512</v>
      </c>
      <c r="E4" s="4" t="s">
        <v>513</v>
      </c>
    </row>
    <row r="5" spans="1:6">
      <c r="A5" s="4" t="s">
        <v>514</v>
      </c>
      <c r="D5" s="6" t="n">
        <v>2</v>
      </c>
    </row>
    <row r="6" spans="1:6">
      <c r="A6" s="4" t="s">
        <v>515</v>
      </c>
      <c r="D6" s="4" t="s">
        <v>516</v>
      </c>
    </row>
    <row r="7" spans="1:6">
      <c r="A7" s="4" t="s">
        <v>517</v>
      </c>
      <c r="D7" s="4" t="s">
        <v>518</v>
      </c>
    </row>
    <row r="8" spans="1:6">
      <c r="A8" s="4" t="s">
        <v>519</v>
      </c>
      <c r="D8" s="4" t="s">
        <v>520</v>
      </c>
    </row>
    <row r="9" spans="1:6">
      <c r="A9" s="4" t="s">
        <v>521</v>
      </c>
      <c r="B9" s="8" t="n">
        <v>2000</v>
      </c>
      <c r="D9" s="8" t="n">
        <v>2000</v>
      </c>
      <c r="F9" s="8" t="n">
        <v>0</v>
      </c>
    </row>
    <row r="10" spans="1:6">
      <c r="A10" s="3" t="s">
        <v>522</v>
      </c>
    </row>
    <row r="11" spans="1:6">
      <c r="A11" s="4" t="s">
        <v>523</v>
      </c>
      <c r="D11" s="6" t="n">
        <v>404715</v>
      </c>
    </row>
    <row r="12" spans="1:6">
      <c r="A12" s="4" t="s">
        <v>218</v>
      </c>
      <c r="D12" s="6" t="n">
        <v>11542</v>
      </c>
    </row>
    <row r="13" spans="1:6">
      <c r="A13" s="4" t="s">
        <v>524</v>
      </c>
      <c r="D13" s="6" t="n">
        <v>-23856</v>
      </c>
    </row>
    <row r="14" spans="1:6">
      <c r="A14" s="4" t="s">
        <v>525</v>
      </c>
      <c r="D14" s="6" t="n">
        <v>21873</v>
      </c>
    </row>
    <row r="15" spans="1:6">
      <c r="A15" s="4" t="s">
        <v>526</v>
      </c>
      <c r="B15" s="6" t="n">
        <v>414274</v>
      </c>
      <c r="D15" s="6" t="n">
        <v>414274</v>
      </c>
    </row>
    <row r="16" spans="1:6">
      <c r="A16" s="3" t="s">
        <v>81</v>
      </c>
    </row>
    <row r="17" spans="1:6">
      <c r="A17" s="4" t="s">
        <v>527</v>
      </c>
      <c r="D17" s="6" t="n">
        <v>369355</v>
      </c>
    </row>
    <row r="18" spans="1:6">
      <c r="A18" s="4" t="s">
        <v>218</v>
      </c>
      <c r="D18" s="6" t="n">
        <v>29368</v>
      </c>
      <c r="E18" s="8" t="n">
        <v>19683</v>
      </c>
    </row>
    <row r="19" spans="1:6">
      <c r="A19" s="4" t="s">
        <v>528</v>
      </c>
      <c r="D19" s="6" t="n">
        <v>-24998</v>
      </c>
      <c r="E19" s="6" t="n">
        <v>-36111</v>
      </c>
    </row>
    <row r="20" spans="1:6">
      <c r="A20" s="4" t="s">
        <v>525</v>
      </c>
      <c r="B20" s="6" t="n">
        <v>19557</v>
      </c>
      <c r="C20" s="8" t="n">
        <v>-251</v>
      </c>
      <c r="D20" s="6" t="n">
        <v>19557</v>
      </c>
      <c r="E20" s="8" t="n">
        <v>-251</v>
      </c>
    </row>
    <row r="21" spans="1:6">
      <c r="A21" s="4" t="s">
        <v>529</v>
      </c>
      <c r="B21" s="6" t="n">
        <v>373725</v>
      </c>
      <c r="D21" s="6" t="n">
        <v>373725</v>
      </c>
    </row>
    <row r="22" spans="1:6">
      <c r="A22" s="4" t="s">
        <v>530</v>
      </c>
      <c r="B22" s="6" t="n">
        <v>1600</v>
      </c>
      <c r="D22" s="6" t="n">
        <v>1600</v>
      </c>
    </row>
    <row r="23" spans="1:6">
      <c r="A23" s="4" t="s">
        <v>531</v>
      </c>
      <c r="B23" s="6" t="n">
        <v>300</v>
      </c>
      <c r="D23" s="6" t="n">
        <v>300</v>
      </c>
    </row>
    <row r="24" spans="1:6">
      <c r="A24" s="4" t="s">
        <v>521</v>
      </c>
      <c r="B24" s="8" t="n">
        <v>2000</v>
      </c>
      <c r="D24" s="8" t="n">
        <v>2000</v>
      </c>
      <c r="F24" s="8" t="n">
        <v>0</v>
      </c>
    </row>
    <row r="25" spans="1:6">
      <c r="A25" s="4" t="s">
        <v>532</v>
      </c>
      <c r="D25" s="4" t="s">
        <v>533</v>
      </c>
    </row>
    <row r="26" spans="1:6">
      <c r="A26" s="4" t="s">
        <v>534</v>
      </c>
    </row>
    <row r="27" spans="1:6">
      <c r="A27" s="3" t="s">
        <v>81</v>
      </c>
    </row>
    <row r="28" spans="1:6">
      <c r="A28" s="4" t="s">
        <v>218</v>
      </c>
      <c r="D28" s="8" t="n">
        <v>9811</v>
      </c>
    </row>
    <row r="29" spans="1:6">
      <c r="A29" s="4" t="s">
        <v>535</v>
      </c>
    </row>
    <row r="30" spans="1:6">
      <c r="A30" s="4" t="s">
        <v>536</v>
      </c>
      <c r="D30" s="6" t="n">
        <v>1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99</v>
      </c>
      <c r="D1" s="2" t="s">
        <v>1</v>
      </c>
    </row>
    <row r="2" spans="1:5">
      <c r="B2" s="2" t="s">
        <v>2</v>
      </c>
      <c r="C2" s="2" t="s">
        <v>100</v>
      </c>
      <c r="D2" s="2" t="s">
        <v>2</v>
      </c>
      <c r="E2" s="2" t="s">
        <v>100</v>
      </c>
    </row>
    <row r="3" spans="1:5">
      <c r="A3" s="3" t="s">
        <v>538</v>
      </c>
    </row>
    <row r="4" spans="1:5">
      <c r="A4" s="4" t="s">
        <v>539</v>
      </c>
      <c r="B4" s="8" t="n">
        <v>4401</v>
      </c>
      <c r="C4" s="8" t="n">
        <v>6823</v>
      </c>
      <c r="D4" s="8" t="n">
        <v>8787</v>
      </c>
      <c r="E4" s="8" t="n">
        <v>15561</v>
      </c>
    </row>
    <row r="5" spans="1:5">
      <c r="A5" s="4" t="s">
        <v>540</v>
      </c>
      <c r="B5" s="6" t="n">
        <v>3348</v>
      </c>
      <c r="C5" s="6" t="n">
        <v>1453</v>
      </c>
      <c r="D5" s="6" t="n">
        <v>4663</v>
      </c>
      <c r="E5" s="6" t="n">
        <v>3048</v>
      </c>
    </row>
    <row r="6" spans="1:5">
      <c r="A6" s="4" t="s">
        <v>541</v>
      </c>
      <c r="B6" s="6" t="n">
        <v>111</v>
      </c>
      <c r="C6" s="6" t="n">
        <v>135</v>
      </c>
      <c r="D6" s="6" t="n">
        <v>339</v>
      </c>
      <c r="E6" s="6" t="n">
        <v>367</v>
      </c>
    </row>
    <row r="7" spans="1:5">
      <c r="A7" s="4" t="s">
        <v>137</v>
      </c>
      <c r="B7" s="6" t="n">
        <v>7860</v>
      </c>
      <c r="C7" s="6" t="n">
        <v>8411</v>
      </c>
      <c r="D7" s="6" t="n">
        <v>13789</v>
      </c>
      <c r="E7" s="6" t="n">
        <v>18976</v>
      </c>
    </row>
    <row r="8" spans="1:5">
      <c r="A8" s="3" t="s">
        <v>542</v>
      </c>
    </row>
    <row r="9" spans="1:5">
      <c r="A9" s="4" t="s">
        <v>539</v>
      </c>
      <c r="B9" s="6" t="n">
        <v>2315</v>
      </c>
      <c r="C9" s="6" t="n">
        <v>5148</v>
      </c>
      <c r="D9" s="6" t="n">
        <v>15717</v>
      </c>
      <c r="E9" s="6" t="n">
        <v>17397</v>
      </c>
    </row>
    <row r="10" spans="1:5">
      <c r="A10" s="4" t="s">
        <v>540</v>
      </c>
      <c r="B10" s="6" t="n">
        <v>-17530</v>
      </c>
      <c r="C10" s="6" t="n">
        <v>613</v>
      </c>
      <c r="D10" s="6" t="n">
        <v>-15935</v>
      </c>
      <c r="E10" s="6" t="n">
        <v>2071</v>
      </c>
    </row>
    <row r="11" spans="1:5">
      <c r="A11" s="4" t="s">
        <v>137</v>
      </c>
      <c r="B11" s="6" t="n">
        <v>-15215</v>
      </c>
      <c r="C11" s="6" t="n">
        <v>5761</v>
      </c>
      <c r="D11" s="6" t="n">
        <v>-218</v>
      </c>
      <c r="E11" s="6" t="n">
        <v>19468</v>
      </c>
    </row>
    <row r="12" spans="1:5">
      <c r="A12" s="4" t="s">
        <v>543</v>
      </c>
      <c r="B12" s="8" t="n">
        <v>-7355</v>
      </c>
      <c r="C12" s="8" t="n">
        <v>14172</v>
      </c>
      <c r="D12" s="8" t="n">
        <v>13571</v>
      </c>
      <c r="E12" s="8" t="n">
        <v>3844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4</v>
      </c>
    </row>
    <row r="2" spans="1:3">
      <c r="A2" s="3" t="s">
        <v>545</v>
      </c>
    </row>
    <row r="3" spans="1:3">
      <c r="A3" s="4" t="s">
        <v>546</v>
      </c>
      <c r="B3" s="8" t="n">
        <v>414274</v>
      </c>
      <c r="C3" s="8" t="n">
        <v>404715</v>
      </c>
    </row>
    <row r="4" spans="1:3">
      <c r="A4" s="4" t="s">
        <v>547</v>
      </c>
      <c r="B4" s="6" t="n">
        <v>27220</v>
      </c>
      <c r="C4" s="6" t="n">
        <v>24413</v>
      </c>
    </row>
    <row r="5" spans="1:3">
      <c r="A5" s="4" t="s">
        <v>548</v>
      </c>
      <c r="B5" s="6" t="n">
        <v>441494</v>
      </c>
      <c r="C5" s="6" t="n">
        <v>429128</v>
      </c>
    </row>
    <row r="6" spans="1:3">
      <c r="A6" s="4" t="s">
        <v>549</v>
      </c>
      <c r="B6" s="6" t="n">
        <v>0</v>
      </c>
      <c r="C6" s="6" t="n">
        <v>0</v>
      </c>
    </row>
    <row r="7" spans="1:3">
      <c r="A7" s="4" t="s">
        <v>68</v>
      </c>
      <c r="B7" s="8" t="n">
        <v>441494</v>
      </c>
      <c r="C7" s="8" t="n">
        <v>4291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99</v>
      </c>
      <c r="D1" s="2" t="s">
        <v>1</v>
      </c>
    </row>
    <row r="2" spans="1:5">
      <c r="B2" s="2" t="s">
        <v>2</v>
      </c>
      <c r="C2" s="2" t="s">
        <v>100</v>
      </c>
      <c r="D2" s="2" t="s">
        <v>2</v>
      </c>
      <c r="E2" s="2" t="s">
        <v>100</v>
      </c>
    </row>
    <row r="3" spans="1:5">
      <c r="A3" s="3" t="s">
        <v>270</v>
      </c>
    </row>
    <row r="4" spans="1:5">
      <c r="A4" s="4" t="s">
        <v>551</v>
      </c>
      <c r="B4" s="8" t="n">
        <v>41256</v>
      </c>
      <c r="C4" s="8" t="n">
        <v>42518</v>
      </c>
      <c r="D4" s="8" t="n">
        <v>111983</v>
      </c>
      <c r="E4" s="8" t="n">
        <v>125798</v>
      </c>
    </row>
    <row r="5" spans="1:5">
      <c r="A5" s="4" t="s">
        <v>552</v>
      </c>
      <c r="B5" s="6" t="n">
        <v>4494</v>
      </c>
      <c r="C5" s="6" t="n">
        <v>4628</v>
      </c>
      <c r="D5" s="6" t="n">
        <v>16521</v>
      </c>
      <c r="E5" s="6" t="n">
        <v>15475</v>
      </c>
    </row>
    <row r="6" spans="1:5">
      <c r="A6" s="4" t="s">
        <v>553</v>
      </c>
      <c r="B6" s="8" t="n">
        <v>36762</v>
      </c>
      <c r="C6" s="8" t="n">
        <v>37890</v>
      </c>
      <c r="D6" s="8" t="n">
        <v>95462</v>
      </c>
      <c r="E6" s="8" t="n">
        <v>110323</v>
      </c>
    </row>
    <row r="7" spans="1:5">
      <c r="A7" s="4" t="s">
        <v>123</v>
      </c>
      <c r="B7" s="6" t="n">
        <v>51448938</v>
      </c>
      <c r="C7" s="6" t="n">
        <v>49399553</v>
      </c>
      <c r="D7" s="6" t="n">
        <v>50950618</v>
      </c>
      <c r="E7" s="6" t="n">
        <v>48607837</v>
      </c>
    </row>
    <row r="8" spans="1:5">
      <c r="A8" s="4" t="s">
        <v>554</v>
      </c>
      <c r="B8" s="5" t="n">
        <v>0.71</v>
      </c>
      <c r="C8" s="5" t="n">
        <v>0.77</v>
      </c>
      <c r="D8" s="5" t="n">
        <v>1.87</v>
      </c>
      <c r="E8" s="5" t="n">
        <v>2.27</v>
      </c>
    </row>
    <row r="9" spans="1:5">
      <c r="A9" s="4" t="s">
        <v>555</v>
      </c>
      <c r="B9" s="6" t="n">
        <v>0</v>
      </c>
      <c r="C9" s="6" t="n">
        <v>0</v>
      </c>
      <c r="D9" s="6" t="n">
        <v>0</v>
      </c>
      <c r="E9"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3"/>
    <col customWidth="1" max="5" min="5" width="33"/>
    <col customWidth="1" max="6" min="6" width="27"/>
    <col customWidth="1" max="7" min="7" width="18"/>
    <col customWidth="1" max="8" min="8" width="46"/>
    <col customWidth="1" max="9" min="9" width="54"/>
  </cols>
  <sheetData>
    <row r="1" spans="1:9">
      <c r="A1" s="1" t="s">
        <v>136</v>
      </c>
      <c r="B1" s="2" t="s">
        <v>137</v>
      </c>
      <c r="C1" s="2" t="s">
        <v>138</v>
      </c>
      <c r="D1" s="2" t="s">
        <v>139</v>
      </c>
      <c r="E1" s="2" t="s">
        <v>140</v>
      </c>
      <c r="F1" s="2" t="s">
        <v>87</v>
      </c>
      <c r="G1" s="2" t="s">
        <v>141</v>
      </c>
      <c r="H1" s="2" t="s">
        <v>89</v>
      </c>
      <c r="I1" s="2" t="s">
        <v>142</v>
      </c>
    </row>
    <row r="2" spans="1:9">
      <c r="A2" s="4" t="s">
        <v>143</v>
      </c>
      <c r="B2" s="8" t="n">
        <v>108065</v>
      </c>
      <c r="C2" s="8" t="n">
        <v>505</v>
      </c>
      <c r="D2" s="8" t="n">
        <v>119</v>
      </c>
      <c r="E2" s="8" t="n">
        <v>132</v>
      </c>
      <c r="F2" s="8" t="n">
        <v>147910</v>
      </c>
      <c r="G2" s="8" t="n">
        <v>-37870</v>
      </c>
      <c r="H2" s="8" t="n">
        <v>-873</v>
      </c>
      <c r="I2" s="8" t="n">
        <v>-1858</v>
      </c>
    </row>
    <row r="3" spans="1:9">
      <c r="A3" s="3" t="s">
        <v>144</v>
      </c>
    </row>
    <row r="4" spans="1:9">
      <c r="A4" s="4" t="s">
        <v>118</v>
      </c>
      <c r="B4" s="6" t="n">
        <v>206026</v>
      </c>
      <c r="G4" s="6" t="n">
        <v>125798</v>
      </c>
      <c r="I4" s="6" t="n">
        <v>73380</v>
      </c>
    </row>
    <row r="5" spans="1:9">
      <c r="A5" s="4" t="s">
        <v>145</v>
      </c>
      <c r="B5" s="6" t="n">
        <v>199178</v>
      </c>
    </row>
    <row r="6" spans="1:9">
      <c r="A6" s="4" t="s">
        <v>146</v>
      </c>
      <c r="B6" s="6" t="n">
        <v>-618</v>
      </c>
      <c r="H6" s="6" t="n">
        <v>-447</v>
      </c>
      <c r="I6" s="6" t="n">
        <v>-171</v>
      </c>
    </row>
    <row r="7" spans="1:9">
      <c r="A7" s="4" t="s">
        <v>147</v>
      </c>
      <c r="B7" s="6" t="n">
        <v>98</v>
      </c>
      <c r="G7" s="6" t="n">
        <v>358</v>
      </c>
      <c r="H7" s="6" t="n">
        <v>-260</v>
      </c>
    </row>
    <row r="8" spans="1:9">
      <c r="A8" s="4" t="s">
        <v>148</v>
      </c>
      <c r="B8" s="6" t="n">
        <v>0</v>
      </c>
      <c r="F8" s="6" t="n">
        <v>-3758</v>
      </c>
      <c r="H8" s="6" t="n">
        <v>-44</v>
      </c>
      <c r="I8" s="6" t="n">
        <v>3802</v>
      </c>
    </row>
    <row r="9" spans="1:9">
      <c r="A9" s="4" t="s">
        <v>149</v>
      </c>
      <c r="B9" s="6" t="n">
        <v>42326</v>
      </c>
      <c r="F9" s="6" t="n">
        <v>29701</v>
      </c>
      <c r="I9" s="6" t="n">
        <v>12625</v>
      </c>
    </row>
    <row r="10" spans="1:9">
      <c r="A10" s="4" t="s">
        <v>150</v>
      </c>
      <c r="B10" s="6" t="n">
        <v>4199</v>
      </c>
      <c r="F10" s="6" t="n">
        <v>4199</v>
      </c>
    </row>
    <row r="11" spans="1:9">
      <c r="A11" s="4" t="s">
        <v>151</v>
      </c>
      <c r="B11" s="6" t="n">
        <v>21290</v>
      </c>
      <c r="C11" s="6" t="n">
        <v>6</v>
      </c>
      <c r="F11" s="6" t="n">
        <v>21284</v>
      </c>
    </row>
    <row r="12" spans="1:9">
      <c r="A12" s="4" t="s">
        <v>152</v>
      </c>
      <c r="B12" s="6" t="n">
        <v>0</v>
      </c>
      <c r="C12" s="6" t="n">
        <v>5</v>
      </c>
      <c r="D12" s="6" t="n">
        <v>-20</v>
      </c>
      <c r="E12" s="6" t="n">
        <v>15</v>
      </c>
    </row>
    <row r="13" spans="1:9">
      <c r="A13" s="4" t="s">
        <v>153</v>
      </c>
      <c r="B13" s="6" t="n">
        <v>0</v>
      </c>
      <c r="C13" s="6" t="n">
        <v>15</v>
      </c>
      <c r="F13" s="6" t="n">
        <v>-15</v>
      </c>
    </row>
    <row r="14" spans="1:9">
      <c r="A14" s="4" t="s">
        <v>154</v>
      </c>
      <c r="B14" s="6" t="n">
        <v>-2564</v>
      </c>
      <c r="C14" s="6" t="n">
        <v>2</v>
      </c>
      <c r="F14" s="6" t="n">
        <v>-1742</v>
      </c>
      <c r="I14" s="6" t="n">
        <v>-820</v>
      </c>
    </row>
    <row r="15" spans="1:9">
      <c r="A15" s="4" t="s">
        <v>155</v>
      </c>
      <c r="B15" s="6" t="n">
        <v>0</v>
      </c>
      <c r="C15" s="6" t="n">
        <v>11</v>
      </c>
      <c r="D15" s="6" t="n">
        <v>-6</v>
      </c>
      <c r="E15" s="6" t="n">
        <v>-5</v>
      </c>
    </row>
    <row r="16" spans="1:9">
      <c r="A16" s="4" t="s">
        <v>156</v>
      </c>
      <c r="B16" s="6" t="n">
        <v>-21478</v>
      </c>
      <c r="D16" s="6" t="n">
        <v>-6</v>
      </c>
      <c r="F16" s="6" t="n">
        <v>-21472</v>
      </c>
    </row>
    <row r="17" spans="1:9">
      <c r="A17" s="4" t="s">
        <v>157</v>
      </c>
      <c r="B17" s="6" t="n">
        <v>-78418</v>
      </c>
      <c r="I17" s="6" t="n">
        <v>-78418</v>
      </c>
    </row>
    <row r="18" spans="1:9">
      <c r="A18" s="4" t="s">
        <v>158</v>
      </c>
      <c r="B18" s="6" t="n">
        <v>-135190</v>
      </c>
      <c r="F18" s="6" t="n">
        <v>-85498</v>
      </c>
      <c r="G18" s="6" t="n">
        <v>-49608</v>
      </c>
      <c r="I18" s="6" t="n">
        <v>-84</v>
      </c>
    </row>
    <row r="19" spans="1:9">
      <c r="A19" s="4" t="s">
        <v>159</v>
      </c>
      <c r="B19" s="6" t="n">
        <v>136888</v>
      </c>
      <c r="C19" s="6" t="n">
        <v>540</v>
      </c>
      <c r="D19" s="6" t="n">
        <v>87</v>
      </c>
      <c r="E19" s="6" t="n">
        <v>142</v>
      </c>
      <c r="F19" s="6" t="n">
        <v>90609</v>
      </c>
      <c r="G19" s="6" t="n">
        <v>38678</v>
      </c>
      <c r="H19" s="6" t="n">
        <v>-1624</v>
      </c>
      <c r="I19" s="6" t="n">
        <v>8456</v>
      </c>
    </row>
    <row r="20" spans="1:9">
      <c r="A20" s="4" t="s">
        <v>160</v>
      </c>
      <c r="B20" s="6" t="n">
        <v>62581</v>
      </c>
    </row>
    <row r="21" spans="1:9">
      <c r="A21" s="3" t="s">
        <v>161</v>
      </c>
    </row>
    <row r="22" spans="1:9">
      <c r="A22" s="4" t="s">
        <v>145</v>
      </c>
      <c r="B22" s="6" t="n">
        <v>-6848</v>
      </c>
    </row>
    <row r="23" spans="1:9">
      <c r="A23" s="4" t="s">
        <v>162</v>
      </c>
      <c r="B23" s="6" t="n">
        <v>40883</v>
      </c>
      <c r="I23" s="6" t="n">
        <v>700</v>
      </c>
    </row>
    <row r="24" spans="1:9">
      <c r="A24" s="4" t="s">
        <v>163</v>
      </c>
      <c r="B24" s="6" t="n">
        <v>-79631</v>
      </c>
    </row>
    <row r="25" spans="1:9">
      <c r="A25" s="4" t="s">
        <v>164</v>
      </c>
      <c r="B25" s="6" t="n">
        <v>30681</v>
      </c>
    </row>
    <row r="26" spans="1:9">
      <c r="A26" s="3" t="s">
        <v>161</v>
      </c>
    </row>
    <row r="27" spans="1:9">
      <c r="A27" s="4" t="s">
        <v>165</v>
      </c>
      <c r="B27" s="6" t="n">
        <v>0</v>
      </c>
      <c r="F27" s="6" t="n">
        <v>3758</v>
      </c>
      <c r="H27" s="6" t="n">
        <v>44</v>
      </c>
      <c r="I27" s="6" t="n">
        <v>-3802</v>
      </c>
    </row>
    <row r="28" spans="1:9">
      <c r="A28" s="4" t="s">
        <v>166</v>
      </c>
      <c r="B28" s="6" t="n">
        <v>113757</v>
      </c>
      <c r="C28" s="6" t="n">
        <v>540</v>
      </c>
      <c r="D28" s="6" t="n">
        <v>88</v>
      </c>
      <c r="E28" s="6" t="n">
        <v>142</v>
      </c>
      <c r="F28" s="6" t="n">
        <v>82791</v>
      </c>
      <c r="G28" s="6" t="n">
        <v>28694</v>
      </c>
      <c r="H28" s="6" t="n">
        <v>-1477</v>
      </c>
      <c r="I28" s="6" t="n">
        <v>2979</v>
      </c>
    </row>
    <row r="29" spans="1:9">
      <c r="A29" s="3" t="s">
        <v>144</v>
      </c>
    </row>
    <row r="30" spans="1:9">
      <c r="A30" s="4" t="s">
        <v>118</v>
      </c>
      <c r="B30" s="6" t="n">
        <v>66717</v>
      </c>
      <c r="G30" s="6" t="n">
        <v>42518</v>
      </c>
      <c r="I30" s="6" t="n">
        <v>24021</v>
      </c>
    </row>
    <row r="31" spans="1:9">
      <c r="A31" s="4" t="s">
        <v>145</v>
      </c>
      <c r="B31" s="6" t="n">
        <v>66539</v>
      </c>
    </row>
    <row r="32" spans="1:9">
      <c r="A32" s="4" t="s">
        <v>146</v>
      </c>
      <c r="B32" s="6" t="n">
        <v>-208</v>
      </c>
      <c r="H32" s="6" t="n">
        <v>-145</v>
      </c>
      <c r="I32" s="6" t="n">
        <v>-63</v>
      </c>
    </row>
    <row r="33" spans="1:9">
      <c r="A33" s="4" t="s">
        <v>148</v>
      </c>
      <c r="B33" s="6" t="n">
        <v>0</v>
      </c>
      <c r="F33" s="6" t="n">
        <v>-667</v>
      </c>
      <c r="H33" s="6" t="n">
        <v>-2</v>
      </c>
      <c r="I33" s="6" t="n">
        <v>669</v>
      </c>
    </row>
    <row r="34" spans="1:9">
      <c r="A34" s="4" t="s">
        <v>149</v>
      </c>
      <c r="B34" s="6" t="n">
        <v>12757</v>
      </c>
      <c r="F34" s="6" t="n">
        <v>8988</v>
      </c>
      <c r="I34" s="6" t="n">
        <v>3769</v>
      </c>
    </row>
    <row r="35" spans="1:9">
      <c r="A35" s="4" t="s">
        <v>150</v>
      </c>
      <c r="B35" s="6" t="n">
        <v>30</v>
      </c>
      <c r="F35" s="6" t="n">
        <v>30</v>
      </c>
    </row>
    <row r="36" spans="1:9">
      <c r="A36" s="4" t="s">
        <v>151</v>
      </c>
      <c r="B36" s="6" t="n">
        <v>-1</v>
      </c>
      <c r="F36" s="6" t="n">
        <v>-1</v>
      </c>
    </row>
    <row r="37" spans="1:9">
      <c r="A37" s="4" t="s">
        <v>152</v>
      </c>
      <c r="B37" s="6" t="n">
        <v>0</v>
      </c>
    </row>
    <row r="38" spans="1:9">
      <c r="A38" s="4" t="s">
        <v>154</v>
      </c>
      <c r="B38" s="6" t="n">
        <v>-759</v>
      </c>
      <c r="C38" s="6" t="n">
        <v>-1</v>
      </c>
      <c r="F38" s="6" t="n">
        <v>-532</v>
      </c>
      <c r="I38" s="6" t="n">
        <v>-226</v>
      </c>
    </row>
    <row r="39" spans="1:9">
      <c r="A39" s="4" t="s">
        <v>155</v>
      </c>
      <c r="B39" s="6" t="n">
        <v>0</v>
      </c>
      <c r="C39" s="6" t="n">
        <v>1</v>
      </c>
      <c r="D39" s="6" t="n">
        <v>-1</v>
      </c>
    </row>
    <row r="40" spans="1:9">
      <c r="A40" s="4" t="s">
        <v>157</v>
      </c>
      <c r="B40" s="6" t="n">
        <v>-22674</v>
      </c>
      <c r="I40" s="6" t="n">
        <v>-22674</v>
      </c>
    </row>
    <row r="41" spans="1:9">
      <c r="A41" s="4" t="s">
        <v>158</v>
      </c>
      <c r="B41" s="6" t="n">
        <v>-32553</v>
      </c>
      <c r="G41" s="6" t="n">
        <v>-32534</v>
      </c>
      <c r="I41" s="6" t="n">
        <v>-19</v>
      </c>
    </row>
    <row r="42" spans="1:9">
      <c r="A42" s="4" t="s">
        <v>159</v>
      </c>
      <c r="B42" s="6" t="n">
        <v>136888</v>
      </c>
      <c r="C42" s="6" t="n">
        <v>540</v>
      </c>
      <c r="D42" s="6" t="n">
        <v>87</v>
      </c>
      <c r="E42" s="6" t="n">
        <v>142</v>
      </c>
      <c r="F42" s="6" t="n">
        <v>90609</v>
      </c>
      <c r="G42" s="6" t="n">
        <v>38678</v>
      </c>
      <c r="H42" s="6" t="n">
        <v>-1624</v>
      </c>
      <c r="I42" s="6" t="n">
        <v>8456</v>
      </c>
    </row>
    <row r="43" spans="1:9">
      <c r="A43" s="4" t="s">
        <v>167</v>
      </c>
      <c r="B43" s="6" t="n">
        <v>96474</v>
      </c>
    </row>
    <row r="44" spans="1:9">
      <c r="A44" s="3" t="s">
        <v>161</v>
      </c>
    </row>
    <row r="45" spans="1:9">
      <c r="A45" s="4" t="s">
        <v>145</v>
      </c>
      <c r="B45" s="6" t="n">
        <v>-178</v>
      </c>
    </row>
    <row r="46" spans="1:9">
      <c r="A46" s="4" t="s">
        <v>162</v>
      </c>
      <c r="B46" s="6" t="n">
        <v>13660</v>
      </c>
    </row>
    <row r="47" spans="1:9">
      <c r="A47" s="4" t="s">
        <v>163</v>
      </c>
      <c r="B47" s="6" t="n">
        <v>-79631</v>
      </c>
    </row>
    <row r="48" spans="1:9">
      <c r="A48" s="4" t="s">
        <v>164</v>
      </c>
      <c r="B48" s="6" t="n">
        <v>30681</v>
      </c>
    </row>
    <row r="49" spans="1:9">
      <c r="A49" s="3" t="s">
        <v>161</v>
      </c>
    </row>
    <row r="50" spans="1:9">
      <c r="A50" s="4" t="s">
        <v>165</v>
      </c>
      <c r="B50" s="6" t="n">
        <v>0</v>
      </c>
      <c r="F50" s="6" t="n">
        <v>667</v>
      </c>
      <c r="H50" s="6" t="n">
        <v>2</v>
      </c>
      <c r="I50" s="6" t="n">
        <v>-669</v>
      </c>
    </row>
    <row r="51" spans="1:9">
      <c r="A51" s="4" t="s">
        <v>168</v>
      </c>
      <c r="B51" s="6" t="n">
        <v>140487</v>
      </c>
      <c r="C51" s="6" t="n">
        <v>541</v>
      </c>
      <c r="D51" s="6" t="n">
        <v>86</v>
      </c>
      <c r="E51" s="6" t="n">
        <v>142</v>
      </c>
      <c r="F51" s="6" t="n">
        <v>97553</v>
      </c>
      <c r="G51" s="6" t="n">
        <v>38617</v>
      </c>
      <c r="H51" s="6" t="n">
        <v>-1895</v>
      </c>
      <c r="I51" s="6" t="n">
        <v>5443</v>
      </c>
    </row>
    <row r="52" spans="1:9">
      <c r="A52" s="3" t="s">
        <v>144</v>
      </c>
    </row>
    <row r="53" spans="1:9">
      <c r="A53" s="4" t="s">
        <v>118</v>
      </c>
      <c r="B53" s="6" t="n">
        <v>172003</v>
      </c>
      <c r="G53" s="6" t="n">
        <v>111983</v>
      </c>
      <c r="I53" s="6" t="n">
        <v>57660</v>
      </c>
    </row>
    <row r="54" spans="1:9">
      <c r="A54" s="4" t="s">
        <v>145</v>
      </c>
      <c r="B54" s="6" t="n">
        <v>169643</v>
      </c>
    </row>
    <row r="55" spans="1:9">
      <c r="A55" s="4" t="s">
        <v>146</v>
      </c>
      <c r="B55" s="6" t="n">
        <v>-662</v>
      </c>
      <c r="H55" s="6" t="n">
        <v>-488</v>
      </c>
      <c r="I55" s="6" t="n">
        <v>-174</v>
      </c>
    </row>
    <row r="56" spans="1:9">
      <c r="A56" s="4" t="s">
        <v>148</v>
      </c>
      <c r="B56" s="6" t="n">
        <v>0</v>
      </c>
      <c r="F56" s="6" t="n">
        <v>-2455</v>
      </c>
      <c r="H56" s="6" t="n">
        <v>-46</v>
      </c>
      <c r="I56" s="6" t="n">
        <v>2501</v>
      </c>
    </row>
    <row r="57" spans="1:9">
      <c r="A57" s="4" t="s">
        <v>149</v>
      </c>
      <c r="B57" s="6" t="n">
        <v>34399</v>
      </c>
      <c r="F57" s="6" t="n">
        <v>24968</v>
      </c>
      <c r="I57" s="6" t="n">
        <v>9431</v>
      </c>
    </row>
    <row r="58" spans="1:9">
      <c r="A58" s="4" t="s">
        <v>150</v>
      </c>
      <c r="B58" s="6" t="n">
        <v>2338</v>
      </c>
      <c r="F58" s="6" t="n">
        <v>2338</v>
      </c>
    </row>
    <row r="59" spans="1:9">
      <c r="A59" s="4" t="s">
        <v>151</v>
      </c>
      <c r="B59" s="6" t="n">
        <v>-19</v>
      </c>
      <c r="F59" s="6" t="n">
        <v>-19</v>
      </c>
    </row>
    <row r="60" spans="1:9">
      <c r="A60" s="4" t="s">
        <v>152</v>
      </c>
      <c r="B60" s="6" t="n">
        <v>0</v>
      </c>
    </row>
    <row r="61" spans="1:9">
      <c r="A61" s="4" t="s">
        <v>153</v>
      </c>
      <c r="B61" s="6" t="n">
        <v>0</v>
      </c>
      <c r="C61" s="6" t="n">
        <v>10</v>
      </c>
      <c r="F61" s="6" t="n">
        <v>-10</v>
      </c>
    </row>
    <row r="62" spans="1:9">
      <c r="A62" s="4" t="s">
        <v>154</v>
      </c>
      <c r="B62" s="6" t="n">
        <v>-2078</v>
      </c>
      <c r="C62" s="6" t="n">
        <v>-1</v>
      </c>
      <c r="F62" s="6" t="n">
        <v>-1470</v>
      </c>
      <c r="I62" s="6" t="n">
        <v>-607</v>
      </c>
    </row>
    <row r="63" spans="1:9">
      <c r="A63" s="4" t="s">
        <v>155</v>
      </c>
      <c r="B63" s="6" t="n">
        <v>0</v>
      </c>
      <c r="C63" s="6" t="n">
        <v>13</v>
      </c>
      <c r="D63" s="6" t="n">
        <v>-8</v>
      </c>
      <c r="E63" s="6" t="n">
        <v>-5</v>
      </c>
    </row>
    <row r="64" spans="1:9">
      <c r="A64" s="4" t="s">
        <v>157</v>
      </c>
      <c r="B64" s="6" t="n">
        <v>-70152</v>
      </c>
      <c r="I64" s="6" t="n">
        <v>-70152</v>
      </c>
    </row>
    <row r="65" spans="1:9">
      <c r="A65" s="4" t="s">
        <v>158</v>
      </c>
      <c r="B65" s="6" t="n">
        <v>-151310</v>
      </c>
      <c r="F65" s="6" t="n">
        <v>-37353</v>
      </c>
      <c r="G65" s="6" t="n">
        <v>-113848</v>
      </c>
      <c r="I65" s="6" t="n">
        <v>-109</v>
      </c>
    </row>
    <row r="66" spans="1:9">
      <c r="A66" s="4" t="s">
        <v>169</v>
      </c>
      <c r="B66" s="6" t="n">
        <v>122646</v>
      </c>
      <c r="C66" s="6" t="n">
        <v>563</v>
      </c>
      <c r="D66" s="6" t="n">
        <v>78</v>
      </c>
      <c r="E66" s="6" t="n">
        <v>137</v>
      </c>
      <c r="F66" s="6" t="n">
        <v>83552</v>
      </c>
      <c r="G66" s="6" t="n">
        <v>36752</v>
      </c>
      <c r="H66" s="6" t="n">
        <v>-2429</v>
      </c>
      <c r="I66" s="6" t="n">
        <v>3993</v>
      </c>
    </row>
    <row r="67" spans="1:9">
      <c r="A67" s="4" t="s">
        <v>170</v>
      </c>
      <c r="B67" s="6" t="n">
        <v>34349</v>
      </c>
    </row>
    <row r="68" spans="1:9">
      <c r="A68" s="3" t="s">
        <v>161</v>
      </c>
    </row>
    <row r="69" spans="1:9">
      <c r="A69" s="4" t="s">
        <v>145</v>
      </c>
      <c r="B69" s="6" t="n">
        <v>-2360</v>
      </c>
    </row>
    <row r="70" spans="1:9">
      <c r="A70" s="4" t="s">
        <v>162</v>
      </c>
      <c r="B70" s="6" t="n">
        <v>2324</v>
      </c>
      <c r="I70" s="6" t="n">
        <v>600</v>
      </c>
    </row>
    <row r="71" spans="1:9">
      <c r="A71" s="4" t="s">
        <v>171</v>
      </c>
      <c r="B71" s="6" t="n">
        <v>39033</v>
      </c>
    </row>
    <row r="72" spans="1:9">
      <c r="A72" s="3" t="s">
        <v>161</v>
      </c>
    </row>
    <row r="73" spans="1:9">
      <c r="A73" s="4" t="s">
        <v>165</v>
      </c>
      <c r="B73" s="6" t="n">
        <v>0</v>
      </c>
      <c r="F73" s="6" t="n">
        <v>2455</v>
      </c>
      <c r="H73" s="6" t="n">
        <v>46</v>
      </c>
      <c r="I73" s="6" t="n">
        <v>-2501</v>
      </c>
    </row>
    <row r="74" spans="1:9">
      <c r="A74" s="4" t="s">
        <v>172</v>
      </c>
      <c r="B74" s="6" t="n">
        <v>107253</v>
      </c>
      <c r="C74" s="6" t="n">
        <v>561</v>
      </c>
      <c r="D74" s="6" t="n">
        <v>79</v>
      </c>
      <c r="E74" s="6" t="n">
        <v>138</v>
      </c>
      <c r="F74" s="6" t="n">
        <v>76944</v>
      </c>
      <c r="G74" s="6" t="n">
        <v>29365</v>
      </c>
      <c r="H74" s="6" t="n">
        <v>-2006</v>
      </c>
      <c r="I74" s="6" t="n">
        <v>2172</v>
      </c>
    </row>
    <row r="75" spans="1:9">
      <c r="A75" s="3" t="s">
        <v>144</v>
      </c>
    </row>
    <row r="76" spans="1:9">
      <c r="A76" s="4" t="s">
        <v>118</v>
      </c>
      <c r="B76" s="6" t="n">
        <v>62212</v>
      </c>
      <c r="G76" s="6" t="n">
        <v>41256</v>
      </c>
      <c r="I76" s="6" t="n">
        <v>20556</v>
      </c>
    </row>
    <row r="77" spans="1:9">
      <c r="A77" s="4" t="s">
        <v>145</v>
      </c>
      <c r="B77" s="6" t="n">
        <v>61812</v>
      </c>
    </row>
    <row r="78" spans="1:9">
      <c r="A78" s="4" t="s">
        <v>146</v>
      </c>
      <c r="B78" s="6" t="n">
        <v>-580</v>
      </c>
      <c r="H78" s="6" t="n">
        <v>-418</v>
      </c>
      <c r="I78" s="6" t="n">
        <v>-162</v>
      </c>
    </row>
    <row r="79" spans="1:9">
      <c r="A79" s="4" t="s">
        <v>148</v>
      </c>
      <c r="B79" s="6" t="n">
        <v>0</v>
      </c>
      <c r="F79" s="6" t="n">
        <v>-627</v>
      </c>
      <c r="H79" s="6" t="n">
        <v>-5</v>
      </c>
      <c r="I79" s="6" t="n">
        <v>632</v>
      </c>
    </row>
    <row r="80" spans="1:9">
      <c r="A80" s="4" t="s">
        <v>149</v>
      </c>
      <c r="B80" s="6" t="n">
        <v>9977</v>
      </c>
      <c r="F80" s="6" t="n">
        <v>7239</v>
      </c>
      <c r="I80" s="6" t="n">
        <v>2738</v>
      </c>
    </row>
    <row r="81" spans="1:9">
      <c r="A81" s="4" t="s">
        <v>150</v>
      </c>
      <c r="B81" s="6" t="n">
        <v>180</v>
      </c>
      <c r="F81" s="6" t="n">
        <v>180</v>
      </c>
    </row>
    <row r="82" spans="1:9">
      <c r="A82" s="4" t="s">
        <v>151</v>
      </c>
      <c r="B82" s="6" t="n">
        <v>-1</v>
      </c>
      <c r="F82" s="6" t="n">
        <v>-1</v>
      </c>
    </row>
    <row r="83" spans="1:9">
      <c r="A83" s="4" t="s">
        <v>154</v>
      </c>
      <c r="B83" s="6" t="n">
        <v>-254</v>
      </c>
      <c r="F83" s="6" t="n">
        <v>-183</v>
      </c>
      <c r="I83" s="6" t="n">
        <v>-71</v>
      </c>
    </row>
    <row r="84" spans="1:9">
      <c r="A84" s="4" t="s">
        <v>155</v>
      </c>
      <c r="B84" s="6" t="n">
        <v>0</v>
      </c>
      <c r="C84" s="6" t="n">
        <v>2</v>
      </c>
      <c r="D84" s="6" t="n">
        <v>-1</v>
      </c>
      <c r="E84" s="6" t="n">
        <v>-1</v>
      </c>
    </row>
    <row r="85" spans="1:9">
      <c r="A85" s="4" t="s">
        <v>157</v>
      </c>
      <c r="B85" s="6" t="n">
        <v>-21828</v>
      </c>
      <c r="I85" s="6" t="n">
        <v>-21828</v>
      </c>
    </row>
    <row r="86" spans="1:9">
      <c r="A86" s="4" t="s">
        <v>158</v>
      </c>
      <c r="B86" s="6" t="n">
        <v>-33913</v>
      </c>
      <c r="G86" s="6" t="n">
        <v>-33869</v>
      </c>
      <c r="I86" s="6" t="n">
        <v>-44</v>
      </c>
    </row>
    <row r="87" spans="1:9">
      <c r="A87" s="4" t="s">
        <v>169</v>
      </c>
      <c r="B87" s="6" t="n">
        <v>122646</v>
      </c>
      <c r="C87" s="8" t="n">
        <v>563</v>
      </c>
      <c r="D87" s="8" t="n">
        <v>78</v>
      </c>
      <c r="E87" s="8" t="n">
        <v>137</v>
      </c>
      <c r="F87" s="6" t="n">
        <v>83552</v>
      </c>
      <c r="G87" s="8" t="n">
        <v>36752</v>
      </c>
      <c r="H87" s="6" t="n">
        <v>-2429</v>
      </c>
      <c r="I87" s="6" t="n">
        <v>3993</v>
      </c>
    </row>
    <row r="88" spans="1:9">
      <c r="A88" s="4" t="s">
        <v>173</v>
      </c>
      <c r="B88" s="6" t="n">
        <v>38304</v>
      </c>
    </row>
    <row r="89" spans="1:9">
      <c r="A89" s="3" t="s">
        <v>161</v>
      </c>
    </row>
    <row r="90" spans="1:9">
      <c r="A90" s="4" t="s">
        <v>145</v>
      </c>
      <c r="B90" s="6" t="n">
        <v>-400</v>
      </c>
    </row>
    <row r="91" spans="1:9">
      <c r="A91" s="4" t="s">
        <v>162</v>
      </c>
      <c r="B91" s="6" t="n">
        <v>329</v>
      </c>
    </row>
    <row r="92" spans="1:9">
      <c r="A92" s="4" t="s">
        <v>171</v>
      </c>
      <c r="B92" s="6" t="n">
        <v>39033</v>
      </c>
    </row>
    <row r="93" spans="1:9">
      <c r="A93" s="3" t="s">
        <v>161</v>
      </c>
    </row>
    <row r="94" spans="1:9">
      <c r="A94" s="4" t="s">
        <v>165</v>
      </c>
      <c r="B94" s="8" t="n">
        <v>0</v>
      </c>
      <c r="F94" s="8" t="n">
        <v>627</v>
      </c>
      <c r="H94" s="8" t="n">
        <v>5</v>
      </c>
      <c r="I94" s="8" t="n">
        <v>-6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99</v>
      </c>
      <c r="D1" s="2" t="s">
        <v>1</v>
      </c>
    </row>
    <row r="2" spans="1:5">
      <c r="B2" s="2" t="s">
        <v>2</v>
      </c>
      <c r="C2" s="2" t="s">
        <v>100</v>
      </c>
      <c r="D2" s="2" t="s">
        <v>2</v>
      </c>
      <c r="E2" s="2" t="s">
        <v>100</v>
      </c>
    </row>
    <row r="3" spans="1:5">
      <c r="A3" s="3" t="s">
        <v>557</v>
      </c>
    </row>
    <row r="4" spans="1:5">
      <c r="A4" s="4" t="s">
        <v>558</v>
      </c>
      <c r="B4" s="6" t="n">
        <v>26654213</v>
      </c>
      <c r="C4" s="6" t="n">
        <v>27799143</v>
      </c>
      <c r="D4" s="6" t="n">
        <v>26991801</v>
      </c>
      <c r="E4" s="6" t="n">
        <v>28365446</v>
      </c>
    </row>
    <row r="5" spans="1:5">
      <c r="A5" s="4" t="s">
        <v>559</v>
      </c>
    </row>
    <row r="6" spans="1:5">
      <c r="A6" s="3" t="s">
        <v>557</v>
      </c>
    </row>
    <row r="7" spans="1:5">
      <c r="A7" s="4" t="s">
        <v>558</v>
      </c>
      <c r="B7" s="6" t="n">
        <v>21594086</v>
      </c>
      <c r="C7" s="6" t="n">
        <v>22951357</v>
      </c>
      <c r="D7" s="6" t="n">
        <v>21958470</v>
      </c>
      <c r="E7" s="6" t="n">
        <v>23505920</v>
      </c>
    </row>
    <row r="8" spans="1:5">
      <c r="A8" s="4" t="s">
        <v>560</v>
      </c>
    </row>
    <row r="9" spans="1:5">
      <c r="A9" s="3" t="s">
        <v>557</v>
      </c>
    </row>
    <row r="10" spans="1:5">
      <c r="A10" s="4" t="s">
        <v>558</v>
      </c>
      <c r="B10" s="6" t="n">
        <v>5060127</v>
      </c>
      <c r="C10" s="6" t="n">
        <v>4847786</v>
      </c>
      <c r="D10" s="6" t="n">
        <v>5033331</v>
      </c>
      <c r="E10" s="6" t="n">
        <v>485952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61</v>
      </c>
      <c r="B1" s="2" t="s">
        <v>99</v>
      </c>
      <c r="D1" s="2" t="s">
        <v>1</v>
      </c>
    </row>
    <row r="2" spans="1:5">
      <c r="B2" s="2" t="s">
        <v>2</v>
      </c>
      <c r="C2" s="2" t="s">
        <v>100</v>
      </c>
      <c r="D2" s="2" t="s">
        <v>2</v>
      </c>
      <c r="E2" s="2" t="s">
        <v>100</v>
      </c>
    </row>
    <row r="3" spans="1:5">
      <c r="A3" s="3" t="s">
        <v>562</v>
      </c>
    </row>
    <row r="4" spans="1:5">
      <c r="A4" s="4" t="s">
        <v>563</v>
      </c>
      <c r="B4" s="8" t="n">
        <v>3803</v>
      </c>
      <c r="C4" s="8" t="n">
        <v>3945</v>
      </c>
      <c r="D4" s="8" t="n">
        <v>13280</v>
      </c>
      <c r="E4" s="8" t="n">
        <v>10394</v>
      </c>
    </row>
    <row r="5" spans="1:5">
      <c r="A5" s="4" t="s">
        <v>564</v>
      </c>
      <c r="B5" s="6" t="n">
        <v>143</v>
      </c>
      <c r="C5" s="6" t="n">
        <v>0</v>
      </c>
      <c r="D5" s="6" t="n">
        <v>143</v>
      </c>
      <c r="E5" s="6" t="n">
        <v>0</v>
      </c>
    </row>
    <row r="6" spans="1:5">
      <c r="A6" s="4" t="s">
        <v>103</v>
      </c>
    </row>
    <row r="7" spans="1:5">
      <c r="A7" s="3" t="s">
        <v>562</v>
      </c>
    </row>
    <row r="8" spans="1:5">
      <c r="A8" s="4" t="s">
        <v>563</v>
      </c>
      <c r="B8" s="6" t="n">
        <v>128</v>
      </c>
      <c r="C8" s="6" t="n">
        <v>117</v>
      </c>
      <c r="D8" s="6" t="n">
        <v>388</v>
      </c>
      <c r="E8" s="6" t="n">
        <v>350</v>
      </c>
    </row>
    <row r="9" spans="1:5">
      <c r="A9" s="4" t="s">
        <v>105</v>
      </c>
    </row>
    <row r="10" spans="1:5">
      <c r="A10" s="3" t="s">
        <v>562</v>
      </c>
    </row>
    <row r="11" spans="1:5">
      <c r="A11" s="4" t="s">
        <v>563</v>
      </c>
      <c r="B11" s="6" t="n">
        <v>3736</v>
      </c>
      <c r="C11" s="6" t="n">
        <v>3739</v>
      </c>
      <c r="D11" s="6" t="n">
        <v>12801</v>
      </c>
      <c r="E11" s="6" t="n">
        <v>9793</v>
      </c>
    </row>
    <row r="12" spans="1:5">
      <c r="A12" s="4" t="s">
        <v>106</v>
      </c>
    </row>
    <row r="13" spans="1:5">
      <c r="A13" s="3" t="s">
        <v>562</v>
      </c>
    </row>
    <row r="14" spans="1:5">
      <c r="A14" s="4" t="s">
        <v>563</v>
      </c>
      <c r="B14" s="8" t="n">
        <v>82</v>
      </c>
      <c r="C14" s="8" t="n">
        <v>89</v>
      </c>
      <c r="D14" s="6" t="n">
        <v>234</v>
      </c>
      <c r="E14" s="8" t="n">
        <v>251</v>
      </c>
    </row>
    <row r="15" spans="1:5">
      <c r="A15" s="4" t="s">
        <v>565</v>
      </c>
    </row>
    <row r="16" spans="1:5">
      <c r="A16" s="3" t="s">
        <v>562</v>
      </c>
    </row>
    <row r="17" spans="1:5">
      <c r="A17" s="4" t="s">
        <v>563</v>
      </c>
      <c r="D17" s="8" t="n">
        <v>15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66</v>
      </c>
      <c r="B1" s="2" t="s">
        <v>1</v>
      </c>
    </row>
    <row r="2" spans="1:3">
      <c r="B2" s="2" t="s">
        <v>2</v>
      </c>
      <c r="C2" s="2" t="s">
        <v>100</v>
      </c>
    </row>
    <row r="3" spans="1:3">
      <c r="A3" s="3" t="s">
        <v>567</v>
      </c>
    </row>
    <row r="4" spans="1:3">
      <c r="A4" s="4" t="s">
        <v>179</v>
      </c>
      <c r="B4" s="8" t="n">
        <v>2107</v>
      </c>
      <c r="C4" s="8" t="n">
        <v>0</v>
      </c>
    </row>
    <row r="5" spans="1:3">
      <c r="A5" s="4" t="s">
        <v>568</v>
      </c>
      <c r="B5" s="6" t="n">
        <v>0</v>
      </c>
    </row>
    <row r="6" spans="1:3">
      <c r="A6" s="4" t="s">
        <v>565</v>
      </c>
    </row>
    <row r="7" spans="1:3">
      <c r="A7" s="3" t="s">
        <v>567</v>
      </c>
    </row>
    <row r="8" spans="1:3">
      <c r="A8" s="4" t="s">
        <v>179</v>
      </c>
      <c r="B8" s="6" t="n">
        <v>2100</v>
      </c>
    </row>
    <row r="9" spans="1:3">
      <c r="A9" s="4" t="s">
        <v>569</v>
      </c>
      <c r="B9" s="6" t="n">
        <v>1500</v>
      </c>
    </row>
    <row r="10" spans="1:3">
      <c r="A10" s="4" t="s">
        <v>570</v>
      </c>
      <c r="B10" s="8" t="n">
        <v>6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4</v>
      </c>
    </row>
    <row r="2" spans="1:3">
      <c r="A2" s="3" t="s">
        <v>572</v>
      </c>
    </row>
    <row r="3" spans="1:3">
      <c r="A3" s="4" t="s">
        <v>573</v>
      </c>
      <c r="B3" s="8" t="n">
        <v>3955</v>
      </c>
    </row>
    <row r="4" spans="1:3">
      <c r="A4" s="4" t="s">
        <v>403</v>
      </c>
      <c r="B4" s="6" t="n">
        <v>16167</v>
      </c>
    </row>
    <row r="5" spans="1:3">
      <c r="A5" s="4" t="s">
        <v>404</v>
      </c>
      <c r="B5" s="6" t="n">
        <v>16294</v>
      </c>
    </row>
    <row r="6" spans="1:3">
      <c r="A6" s="4" t="s">
        <v>405</v>
      </c>
      <c r="B6" s="6" t="n">
        <v>14802</v>
      </c>
    </row>
    <row r="7" spans="1:3">
      <c r="A7" s="4" t="s">
        <v>406</v>
      </c>
      <c r="B7" s="6" t="n">
        <v>13245</v>
      </c>
    </row>
    <row r="8" spans="1:3">
      <c r="A8" s="4" t="s">
        <v>407</v>
      </c>
      <c r="B8" s="6" t="n">
        <v>60495</v>
      </c>
    </row>
    <row r="9" spans="1:3">
      <c r="A9" s="4" t="s">
        <v>574</v>
      </c>
      <c r="B9" s="6" t="n">
        <v>124958</v>
      </c>
    </row>
    <row r="10" spans="1:3">
      <c r="A10" s="4" t="s">
        <v>575</v>
      </c>
      <c r="B10" s="6" t="n">
        <v>-22112</v>
      </c>
    </row>
    <row r="11" spans="1:3">
      <c r="A11" s="4" t="s">
        <v>80</v>
      </c>
      <c r="B11" s="8" t="n">
        <v>102846</v>
      </c>
      <c r="C11" s="8" t="n">
        <v>0</v>
      </c>
    </row>
    <row r="12" spans="1:3">
      <c r="A12" s="3" t="s">
        <v>576</v>
      </c>
    </row>
    <row r="13" spans="1:3">
      <c r="A13" s="4" t="s">
        <v>53</v>
      </c>
      <c r="C13" s="6" t="n">
        <v>14123</v>
      </c>
    </row>
    <row r="14" spans="1:3">
      <c r="A14" s="4" t="s">
        <v>403</v>
      </c>
      <c r="C14" s="6" t="n">
        <v>15340</v>
      </c>
    </row>
    <row r="15" spans="1:3">
      <c r="A15" s="4" t="s">
        <v>404</v>
      </c>
      <c r="C15" s="6" t="n">
        <v>15215</v>
      </c>
    </row>
    <row r="16" spans="1:3">
      <c r="A16" s="4" t="s">
        <v>405</v>
      </c>
      <c r="C16" s="6" t="n">
        <v>13748</v>
      </c>
    </row>
    <row r="17" spans="1:3">
      <c r="A17" s="4" t="s">
        <v>406</v>
      </c>
      <c r="C17" s="6" t="n">
        <v>12378</v>
      </c>
    </row>
    <row r="18" spans="1:3">
      <c r="A18" s="4" t="s">
        <v>407</v>
      </c>
      <c r="C18" s="6" t="n">
        <v>57185</v>
      </c>
    </row>
    <row r="19" spans="1:3">
      <c r="A19" s="4" t="s">
        <v>574</v>
      </c>
      <c r="C19" s="8" t="n">
        <v>1279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5"/>
  </cols>
  <sheetData>
    <row r="1" spans="1:2">
      <c r="A1" s="1" t="s">
        <v>577</v>
      </c>
      <c r="B1" s="2" t="s">
        <v>1</v>
      </c>
    </row>
    <row r="2" spans="1:2">
      <c r="B2" s="2" t="s">
        <v>505</v>
      </c>
    </row>
    <row r="3" spans="1:2">
      <c r="A3" s="3" t="s">
        <v>276</v>
      </c>
    </row>
    <row r="4" spans="1:2">
      <c r="A4" s="4" t="s">
        <v>578</v>
      </c>
      <c r="B4" s="4" t="s">
        <v>579</v>
      </c>
    </row>
    <row r="5" spans="1:2">
      <c r="A5" s="4" t="s">
        <v>580</v>
      </c>
      <c r="B5" s="4" t="s">
        <v>581</v>
      </c>
    </row>
    <row r="6" spans="1:2">
      <c r="A6" s="4" t="s">
        <v>582</v>
      </c>
      <c r="B6" s="8" t="n">
        <v>104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99</v>
      </c>
      <c r="D1" s="2" t="s">
        <v>1</v>
      </c>
    </row>
    <row r="2" spans="1:5">
      <c r="B2" s="2" t="s">
        <v>2</v>
      </c>
      <c r="C2" s="2" t="s">
        <v>100</v>
      </c>
      <c r="D2" s="2" t="s">
        <v>2</v>
      </c>
      <c r="E2" s="2" t="s">
        <v>100</v>
      </c>
    </row>
    <row r="3" spans="1:5">
      <c r="A3" s="4" t="s">
        <v>352</v>
      </c>
    </row>
    <row r="4" spans="1:5">
      <c r="A4" s="3" t="s">
        <v>353</v>
      </c>
    </row>
    <row r="5" spans="1:5">
      <c r="A5" s="4" t="s">
        <v>584</v>
      </c>
      <c r="B5" s="8" t="n">
        <v>116040</v>
      </c>
      <c r="C5" s="8" t="n">
        <v>125486</v>
      </c>
      <c r="D5" s="8" t="n">
        <v>334445</v>
      </c>
      <c r="E5" s="8" t="n">
        <v>376066</v>
      </c>
    </row>
    <row r="6" spans="1:5">
      <c r="A6" s="4" t="s">
        <v>585</v>
      </c>
      <c r="B6" s="6" t="n">
        <v>114</v>
      </c>
      <c r="C6" s="6" t="n">
        <v>94</v>
      </c>
      <c r="D6" s="8" t="n">
        <v>314</v>
      </c>
      <c r="E6" s="6" t="n">
        <v>336</v>
      </c>
    </row>
    <row r="7" spans="1:5">
      <c r="A7" s="4" t="s">
        <v>586</v>
      </c>
    </row>
    <row r="8" spans="1:5">
      <c r="A8" s="3" t="s">
        <v>353</v>
      </c>
    </row>
    <row r="9" spans="1:5">
      <c r="A9" s="4" t="s">
        <v>587</v>
      </c>
      <c r="D9" s="4" t="s">
        <v>588</v>
      </c>
    </row>
    <row r="10" spans="1:5">
      <c r="A10" s="4" t="s">
        <v>589</v>
      </c>
      <c r="D10" s="4" t="s">
        <v>590</v>
      </c>
    </row>
    <row r="11" spans="1:5">
      <c r="A11" s="4" t="s">
        <v>591</v>
      </c>
    </row>
    <row r="12" spans="1:5">
      <c r="A12" s="3" t="s">
        <v>353</v>
      </c>
    </row>
    <row r="13" spans="1:5">
      <c r="A13" s="4" t="s">
        <v>587</v>
      </c>
      <c r="D13" s="4" t="s">
        <v>592</v>
      </c>
    </row>
    <row r="14" spans="1:5">
      <c r="A14" s="4" t="s">
        <v>589</v>
      </c>
      <c r="D14" s="4" t="s">
        <v>593</v>
      </c>
    </row>
    <row r="15" spans="1:5">
      <c r="A15" s="4" t="s">
        <v>356</v>
      </c>
    </row>
    <row r="16" spans="1:5">
      <c r="A16" s="3" t="s">
        <v>353</v>
      </c>
    </row>
    <row r="17" spans="1:5">
      <c r="A17" s="4" t="s">
        <v>584</v>
      </c>
      <c r="B17" s="6" t="n">
        <v>8131</v>
      </c>
      <c r="C17" s="6" t="n">
        <v>9090</v>
      </c>
      <c r="D17" s="8" t="n">
        <v>24367</v>
      </c>
      <c r="E17" s="6" t="n">
        <v>26555</v>
      </c>
    </row>
    <row r="18" spans="1:5">
      <c r="A18" s="4" t="s">
        <v>585</v>
      </c>
      <c r="B18" s="6" t="n">
        <v>69</v>
      </c>
      <c r="C18" s="6" t="n">
        <v>0</v>
      </c>
      <c r="D18" s="8" t="n">
        <v>133</v>
      </c>
      <c r="E18" s="6" t="n">
        <v>1</v>
      </c>
    </row>
    <row r="19" spans="1:5">
      <c r="A19" s="4" t="s">
        <v>594</v>
      </c>
    </row>
    <row r="20" spans="1:5">
      <c r="A20" s="3" t="s">
        <v>353</v>
      </c>
    </row>
    <row r="21" spans="1:5">
      <c r="A21" s="4" t="s">
        <v>587</v>
      </c>
      <c r="D21" s="4" t="s">
        <v>595</v>
      </c>
    </row>
    <row r="22" spans="1:5">
      <c r="A22" s="4" t="s">
        <v>596</v>
      </c>
      <c r="D22" s="4" t="s">
        <v>597</v>
      </c>
    </row>
    <row r="23" spans="1:5">
      <c r="A23" s="4" t="s">
        <v>596</v>
      </c>
      <c r="D23" s="4" t="s">
        <v>597</v>
      </c>
    </row>
    <row r="24" spans="1:5">
      <c r="A24" s="4" t="s">
        <v>598</v>
      </c>
    </row>
    <row r="25" spans="1:5">
      <c r="A25" s="3" t="s">
        <v>353</v>
      </c>
    </row>
    <row r="26" spans="1:5">
      <c r="A26" s="4" t="s">
        <v>587</v>
      </c>
      <c r="D26" s="4" t="s">
        <v>599</v>
      </c>
    </row>
    <row r="27" spans="1:5">
      <c r="A27" s="4" t="s">
        <v>596</v>
      </c>
      <c r="D27" s="4" t="s">
        <v>600</v>
      </c>
    </row>
    <row r="28" spans="1:5">
      <c r="A28" s="4" t="s">
        <v>596</v>
      </c>
      <c r="D28" s="4" t="s">
        <v>600</v>
      </c>
    </row>
    <row r="29" spans="1:5">
      <c r="A29" s="4" t="s">
        <v>358</v>
      </c>
    </row>
    <row r="30" spans="1:5">
      <c r="A30" s="3" t="s">
        <v>353</v>
      </c>
    </row>
    <row r="31" spans="1:5">
      <c r="A31" s="4" t="s">
        <v>584</v>
      </c>
      <c r="B31" s="6" t="n">
        <v>733</v>
      </c>
      <c r="C31" s="6" t="n">
        <v>192</v>
      </c>
      <c r="D31" s="8" t="n">
        <v>1920</v>
      </c>
      <c r="E31" s="6" t="n">
        <v>192</v>
      </c>
    </row>
    <row r="32" spans="1:5">
      <c r="A32" s="4" t="s">
        <v>585</v>
      </c>
      <c r="B32" s="6" t="n">
        <v>28</v>
      </c>
      <c r="C32" s="6" t="n">
        <v>0</v>
      </c>
      <c r="D32" s="8" t="n">
        <v>28</v>
      </c>
      <c r="E32" s="6" t="n">
        <v>0</v>
      </c>
    </row>
    <row r="33" spans="1:5">
      <c r="A33" s="4" t="s">
        <v>601</v>
      </c>
    </row>
    <row r="34" spans="1:5">
      <c r="A34" s="3" t="s">
        <v>353</v>
      </c>
    </row>
    <row r="35" spans="1:5">
      <c r="A35" s="4" t="s">
        <v>596</v>
      </c>
      <c r="D35" s="4" t="s">
        <v>597</v>
      </c>
    </row>
    <row r="36" spans="1:5">
      <c r="A36" s="4" t="s">
        <v>596</v>
      </c>
      <c r="D36" s="4" t="s">
        <v>597</v>
      </c>
    </row>
    <row r="37" spans="1:5">
      <c r="A37" s="4" t="s">
        <v>602</v>
      </c>
    </row>
    <row r="38" spans="1:5">
      <c r="A38" s="3" t="s">
        <v>353</v>
      </c>
    </row>
    <row r="39" spans="1:5">
      <c r="A39" s="4" t="s">
        <v>596</v>
      </c>
      <c r="D39" s="4" t="s">
        <v>440</v>
      </c>
    </row>
    <row r="40" spans="1:5">
      <c r="A40" s="4" t="s">
        <v>596</v>
      </c>
      <c r="D40" s="4" t="s">
        <v>440</v>
      </c>
    </row>
    <row r="41" spans="1:5">
      <c r="A41" s="4" t="s">
        <v>603</v>
      </c>
    </row>
    <row r="42" spans="1:5">
      <c r="A42" s="3" t="s">
        <v>353</v>
      </c>
    </row>
    <row r="43" spans="1:5">
      <c r="A43" s="4" t="s">
        <v>584</v>
      </c>
      <c r="B43" s="6" t="n">
        <v>-17</v>
      </c>
      <c r="C43" s="6" t="n">
        <v>-19</v>
      </c>
      <c r="D43" s="8" t="n">
        <v>-49</v>
      </c>
      <c r="E43" s="6" t="n">
        <v>-45</v>
      </c>
    </row>
    <row r="44" spans="1:5">
      <c r="A44" s="4" t="s">
        <v>585</v>
      </c>
      <c r="B44" s="6" t="n">
        <v>-93</v>
      </c>
      <c r="C44" s="6" t="n">
        <v>-146</v>
      </c>
      <c r="D44" s="6" t="n">
        <v>-197</v>
      </c>
      <c r="E44" s="6" t="n">
        <v>-286</v>
      </c>
    </row>
    <row r="45" spans="1:5">
      <c r="A45" s="4" t="s">
        <v>604</v>
      </c>
    </row>
    <row r="46" spans="1:5">
      <c r="A46" s="3" t="s">
        <v>353</v>
      </c>
    </row>
    <row r="47" spans="1:5">
      <c r="A47" s="4" t="s">
        <v>584</v>
      </c>
      <c r="B47" s="6" t="n">
        <v>-42</v>
      </c>
      <c r="C47" s="6" t="n">
        <v>-18</v>
      </c>
      <c r="D47" s="6" t="n">
        <v>-124</v>
      </c>
      <c r="E47" s="6" t="n">
        <v>-249</v>
      </c>
    </row>
    <row r="48" spans="1:5">
      <c r="A48" s="4" t="s">
        <v>585</v>
      </c>
      <c r="B48" s="6" t="n">
        <v>-14</v>
      </c>
      <c r="C48" s="6" t="n">
        <v>-74</v>
      </c>
      <c r="D48" s="6" t="n">
        <v>-96</v>
      </c>
      <c r="E48" s="6" t="n">
        <v>-148</v>
      </c>
    </row>
    <row r="49" spans="1:5">
      <c r="A49" s="4" t="s">
        <v>605</v>
      </c>
    </row>
    <row r="50" spans="1:5">
      <c r="A50" s="3" t="s">
        <v>353</v>
      </c>
    </row>
    <row r="51" spans="1:5">
      <c r="A51" s="4" t="s">
        <v>584</v>
      </c>
      <c r="B51" s="6" t="n">
        <v>8148</v>
      </c>
      <c r="C51" s="6" t="n">
        <v>9109</v>
      </c>
      <c r="D51" s="6" t="n">
        <v>24416</v>
      </c>
      <c r="E51" s="6" t="n">
        <v>26600</v>
      </c>
    </row>
    <row r="52" spans="1:5">
      <c r="A52" s="4" t="s">
        <v>585</v>
      </c>
      <c r="B52" s="6" t="n">
        <v>162</v>
      </c>
      <c r="C52" s="6" t="n">
        <v>146</v>
      </c>
      <c r="D52" s="6" t="n">
        <v>330</v>
      </c>
      <c r="E52" s="6" t="n">
        <v>287</v>
      </c>
    </row>
    <row r="53" spans="1:5">
      <c r="A53" s="4" t="s">
        <v>606</v>
      </c>
    </row>
    <row r="54" spans="1:5">
      <c r="A54" s="3" t="s">
        <v>353</v>
      </c>
    </row>
    <row r="55" spans="1:5">
      <c r="A55" s="4" t="s">
        <v>584</v>
      </c>
      <c r="B55" s="6" t="n">
        <v>775</v>
      </c>
      <c r="C55" s="6" t="n">
        <v>210</v>
      </c>
      <c r="D55" s="6" t="n">
        <v>2044</v>
      </c>
      <c r="E55" s="6" t="n">
        <v>441</v>
      </c>
    </row>
    <row r="56" spans="1:5">
      <c r="A56" s="4" t="s">
        <v>585</v>
      </c>
      <c r="B56" s="8" t="n">
        <v>42</v>
      </c>
      <c r="C56" s="8" t="n">
        <v>74</v>
      </c>
      <c r="D56" s="8" t="n">
        <v>124</v>
      </c>
      <c r="E56" s="8" t="n">
        <v>14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607</v>
      </c>
      <c r="B1" s="2" t="s">
        <v>608</v>
      </c>
    </row>
    <row r="2" spans="1:2">
      <c r="A2" s="3" t="s">
        <v>609</v>
      </c>
    </row>
    <row r="3" spans="1:2">
      <c r="A3" s="4" t="s">
        <v>610</v>
      </c>
      <c r="B3" s="9" t="n">
        <v>25.5</v>
      </c>
    </row>
    <row r="4" spans="1:2">
      <c r="A4" s="4" t="s">
        <v>611</v>
      </c>
    </row>
    <row r="5" spans="1:2">
      <c r="A5" s="3" t="s">
        <v>609</v>
      </c>
    </row>
    <row r="6" spans="1:2">
      <c r="A6" s="4" t="s">
        <v>612</v>
      </c>
      <c r="B6" s="5" t="n">
        <v>0.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100</v>
      </c>
    </row>
    <row r="3" spans="1:3">
      <c r="A3" s="3" t="s">
        <v>175</v>
      </c>
    </row>
    <row r="4" spans="1:3">
      <c r="A4" s="4" t="s">
        <v>118</v>
      </c>
      <c r="B4" s="8" t="n">
        <v>172003</v>
      </c>
      <c r="C4" s="8" t="n">
        <v>206026</v>
      </c>
    </row>
    <row r="5" spans="1:3">
      <c r="A5" s="3" t="s">
        <v>176</v>
      </c>
    </row>
    <row r="6" spans="1:3">
      <c r="A6" s="4" t="s">
        <v>177</v>
      </c>
      <c r="B6" s="6" t="n">
        <v>4567</v>
      </c>
      <c r="C6" s="6" t="n">
        <v>4257</v>
      </c>
    </row>
    <row r="7" spans="1:3">
      <c r="A7" s="4" t="s">
        <v>178</v>
      </c>
      <c r="B7" s="6" t="n">
        <v>-218</v>
      </c>
      <c r="C7" s="6" t="n">
        <v>19468</v>
      </c>
    </row>
    <row r="8" spans="1:3">
      <c r="A8" s="4" t="s">
        <v>179</v>
      </c>
      <c r="B8" s="6" t="n">
        <v>2107</v>
      </c>
      <c r="C8" s="6" t="n">
        <v>0</v>
      </c>
    </row>
    <row r="9" spans="1:3">
      <c r="A9" s="4" t="s">
        <v>180</v>
      </c>
      <c r="B9" s="6" t="n">
        <v>1668</v>
      </c>
      <c r="C9" s="6" t="n">
        <v>1522</v>
      </c>
    </row>
    <row r="10" spans="1:3">
      <c r="A10" s="4" t="s">
        <v>181</v>
      </c>
      <c r="B10" s="6" t="n">
        <v>-3374</v>
      </c>
      <c r="C10" s="6" t="n">
        <v>-1592</v>
      </c>
    </row>
    <row r="11" spans="1:3">
      <c r="A11" s="4" t="s">
        <v>182</v>
      </c>
      <c r="B11" s="6" t="n">
        <v>19557</v>
      </c>
      <c r="C11" s="6" t="n">
        <v>-251</v>
      </c>
    </row>
    <row r="12" spans="1:3">
      <c r="A12" s="4" t="s">
        <v>183</v>
      </c>
      <c r="B12" s="6" t="n">
        <v>131</v>
      </c>
      <c r="C12" s="6" t="n">
        <v>11</v>
      </c>
    </row>
    <row r="13" spans="1:3">
      <c r="A13" s="4" t="s">
        <v>184</v>
      </c>
      <c r="B13" s="6" t="n">
        <v>345</v>
      </c>
      <c r="C13" s="6" t="n">
        <v>343</v>
      </c>
    </row>
    <row r="14" spans="1:3">
      <c r="A14" s="4" t="s">
        <v>185</v>
      </c>
      <c r="B14" s="6" t="n">
        <v>34399</v>
      </c>
      <c r="C14" s="6" t="n">
        <v>42326</v>
      </c>
    </row>
    <row r="15" spans="1:3">
      <c r="A15" s="4" t="s">
        <v>186</v>
      </c>
      <c r="B15" s="6" t="n">
        <v>-5008</v>
      </c>
      <c r="C15" s="6" t="n">
        <v>-9464</v>
      </c>
    </row>
    <row r="16" spans="1:3">
      <c r="A16" s="4" t="s">
        <v>187</v>
      </c>
      <c r="B16" s="6" t="n">
        <v>-94252</v>
      </c>
      <c r="C16" s="6" t="n">
        <v>-602736</v>
      </c>
    </row>
    <row r="17" spans="1:3">
      <c r="A17" s="4" t="s">
        <v>188</v>
      </c>
      <c r="B17" s="6" t="n">
        <v>53186</v>
      </c>
      <c r="C17" s="6" t="n">
        <v>579599</v>
      </c>
    </row>
    <row r="18" spans="1:3">
      <c r="A18" s="3" t="s">
        <v>189</v>
      </c>
    </row>
    <row r="19" spans="1:3">
      <c r="A19" s="4" t="s">
        <v>65</v>
      </c>
      <c r="B19" s="6" t="n">
        <v>-23623</v>
      </c>
      <c r="C19" s="6" t="n">
        <v>-126</v>
      </c>
    </row>
    <row r="20" spans="1:3">
      <c r="A20" s="4" t="s">
        <v>70</v>
      </c>
      <c r="B20" s="6" t="n">
        <v>-5</v>
      </c>
      <c r="C20" s="6" t="n">
        <v>-883</v>
      </c>
    </row>
    <row r="21" spans="1:3">
      <c r="A21" s="4" t="s">
        <v>190</v>
      </c>
      <c r="B21" s="6" t="n">
        <v>70708</v>
      </c>
      <c r="C21" s="6" t="n">
        <v>78506</v>
      </c>
    </row>
    <row r="22" spans="1:3">
      <c r="A22" s="4" t="s">
        <v>191</v>
      </c>
      <c r="B22" s="6" t="n">
        <v>29392</v>
      </c>
      <c r="C22" s="6" t="n">
        <v>11241</v>
      </c>
    </row>
    <row r="23" spans="1:3">
      <c r="A23" s="4" t="s">
        <v>192</v>
      </c>
      <c r="B23" s="6" t="n">
        <v>261583</v>
      </c>
      <c r="C23" s="6" t="n">
        <v>328247</v>
      </c>
    </row>
    <row r="24" spans="1:3">
      <c r="A24" s="3" t="s">
        <v>193</v>
      </c>
    </row>
    <row r="25" spans="1:3">
      <c r="A25" s="4" t="s">
        <v>194</v>
      </c>
      <c r="B25" s="6" t="n">
        <v>-2958</v>
      </c>
      <c r="C25" s="6" t="n">
        <v>-1598</v>
      </c>
    </row>
    <row r="26" spans="1:3">
      <c r="A26" s="4" t="s">
        <v>195</v>
      </c>
      <c r="B26" s="6" t="n">
        <v>-13702</v>
      </c>
      <c r="C26" s="6" t="n">
        <v>-7267</v>
      </c>
    </row>
    <row r="27" spans="1:3">
      <c r="A27" s="4" t="s">
        <v>196</v>
      </c>
      <c r="B27" s="6" t="n">
        <v>-10</v>
      </c>
      <c r="C27" s="6" t="n">
        <v>-250</v>
      </c>
    </row>
    <row r="28" spans="1:3">
      <c r="A28" s="4" t="s">
        <v>197</v>
      </c>
      <c r="B28" s="6" t="n">
        <v>-16670</v>
      </c>
      <c r="C28" s="6" t="n">
        <v>-9115</v>
      </c>
    </row>
    <row r="29" spans="1:3">
      <c r="A29" s="3" t="s">
        <v>198</v>
      </c>
    </row>
    <row r="30" spans="1:3">
      <c r="A30" s="4" t="s">
        <v>199</v>
      </c>
      <c r="B30" s="6" t="n">
        <v>-70152</v>
      </c>
      <c r="C30" s="6" t="n">
        <v>-78418</v>
      </c>
    </row>
    <row r="31" spans="1:3">
      <c r="A31" s="4" t="s">
        <v>200</v>
      </c>
      <c r="B31" s="6" t="n">
        <v>-151310</v>
      </c>
      <c r="C31" s="6" t="n">
        <v>-135190</v>
      </c>
    </row>
    <row r="32" spans="1:3">
      <c r="A32" s="4" t="s">
        <v>201</v>
      </c>
      <c r="B32" s="6" t="n">
        <v>-308</v>
      </c>
      <c r="C32" s="6" t="n">
        <v>0</v>
      </c>
    </row>
    <row r="33" spans="1:3">
      <c r="A33" s="4" t="s">
        <v>202</v>
      </c>
      <c r="B33" s="6" t="n">
        <v>50000</v>
      </c>
      <c r="C33" s="6" t="n">
        <v>0</v>
      </c>
    </row>
    <row r="34" spans="1:3">
      <c r="A34" s="4" t="s">
        <v>203</v>
      </c>
      <c r="B34" s="6" t="n">
        <v>-50000</v>
      </c>
      <c r="C34" s="6" t="n">
        <v>0</v>
      </c>
    </row>
    <row r="35" spans="1:3">
      <c r="A35" s="4" t="s">
        <v>204</v>
      </c>
      <c r="B35" s="6" t="n">
        <v>-24998</v>
      </c>
      <c r="C35" s="6" t="n">
        <v>-36111</v>
      </c>
    </row>
    <row r="36" spans="1:3">
      <c r="A36" s="4" t="s">
        <v>205</v>
      </c>
      <c r="B36" s="6" t="n">
        <v>0</v>
      </c>
      <c r="C36" s="6" t="n">
        <v>21478</v>
      </c>
    </row>
    <row r="37" spans="1:3">
      <c r="A37" s="4" t="s">
        <v>206</v>
      </c>
      <c r="B37" s="6" t="n">
        <v>0</v>
      </c>
      <c r="C37" s="6" t="n">
        <v>-166</v>
      </c>
    </row>
    <row r="38" spans="1:3">
      <c r="A38" s="4" t="s">
        <v>156</v>
      </c>
      <c r="B38" s="6" t="n">
        <v>0</v>
      </c>
      <c r="C38" s="6" t="n">
        <v>-21478</v>
      </c>
    </row>
    <row r="39" spans="1:3">
      <c r="A39" s="4" t="s">
        <v>207</v>
      </c>
      <c r="B39" s="6" t="n">
        <v>-2078</v>
      </c>
      <c r="C39" s="6" t="n">
        <v>-2564</v>
      </c>
    </row>
    <row r="40" spans="1:3">
      <c r="A40" s="4" t="s">
        <v>208</v>
      </c>
      <c r="B40" s="6" t="n">
        <v>2324</v>
      </c>
      <c r="C40" s="6" t="n">
        <v>40883</v>
      </c>
    </row>
    <row r="41" spans="1:3">
      <c r="A41" s="4" t="s">
        <v>209</v>
      </c>
      <c r="B41" s="6" t="n">
        <v>-246522</v>
      </c>
      <c r="C41" s="6" t="n">
        <v>-211566</v>
      </c>
    </row>
    <row r="42" spans="1:3">
      <c r="A42" s="4" t="s">
        <v>210</v>
      </c>
      <c r="B42" s="6" t="n">
        <v>-1609</v>
      </c>
      <c r="C42" s="6" t="n">
        <v>107566</v>
      </c>
    </row>
    <row r="43" spans="1:3">
      <c r="A43" s="4" t="s">
        <v>211</v>
      </c>
      <c r="B43" s="6" t="n">
        <v>0</v>
      </c>
      <c r="C43" s="6" t="n">
        <v>-39759</v>
      </c>
    </row>
    <row r="44" spans="1:3">
      <c r="A44" s="3" t="s">
        <v>212</v>
      </c>
    </row>
    <row r="45" spans="1:3">
      <c r="A45" s="4" t="s">
        <v>213</v>
      </c>
      <c r="B45" s="6" t="n">
        <v>175535</v>
      </c>
      <c r="C45" s="6" t="n">
        <v>159796</v>
      </c>
    </row>
    <row r="46" spans="1:3">
      <c r="A46" s="4" t="s">
        <v>214</v>
      </c>
      <c r="B46" s="6" t="n">
        <v>173926</v>
      </c>
      <c r="C46" s="6" t="n">
        <v>227603</v>
      </c>
    </row>
    <row r="47" spans="1:3">
      <c r="A47" s="3" t="s">
        <v>215</v>
      </c>
    </row>
    <row r="48" spans="1:3">
      <c r="A48" s="4" t="s">
        <v>212</v>
      </c>
      <c r="B48" s="6" t="n">
        <v>175535</v>
      </c>
      <c r="C48" s="6" t="n">
        <v>159796</v>
      </c>
    </row>
    <row r="49" spans="1:3">
      <c r="A49" s="3" t="s">
        <v>216</v>
      </c>
    </row>
    <row r="50" spans="1:3">
      <c r="A50" s="4" t="s">
        <v>217</v>
      </c>
      <c r="B50" s="6" t="n">
        <v>34022</v>
      </c>
      <c r="C50" s="6" t="n">
        <v>24123</v>
      </c>
    </row>
    <row r="51" spans="1:3">
      <c r="A51" s="4" t="s">
        <v>218</v>
      </c>
      <c r="B51" s="6" t="n">
        <v>29368</v>
      </c>
      <c r="C51" s="6" t="n">
        <v>19683</v>
      </c>
    </row>
    <row r="52" spans="1:3">
      <c r="A52" s="4" t="s">
        <v>219</v>
      </c>
      <c r="B52" s="8" t="n">
        <v>3606</v>
      </c>
      <c r="C52" s="8"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R12"/>
  <sheetViews>
    <sheetView workbookViewId="0">
      <selection activeCell="A1" sqref="A1"/>
    </sheetView>
  </sheetViews>
  <sheetFormatPr baseColWidth="8" defaultRowHeight="15" outlineLevelCol="0"/>
  <cols>
    <col customWidth="1" max="1" min="1" width="65"/>
    <col customWidth="1" max="2" min="2" width="9"/>
    <col customWidth="1" max="3" min="3" width="21"/>
    <col customWidth="1" max="4" min="4" width="21"/>
    <col customWidth="1" max="5" min="5" width="21"/>
    <col customWidth="1" max="6" min="6" width="13"/>
    <col customWidth="1" max="7" min="7" width="30"/>
    <col customWidth="1" max="8" min="8" width="33"/>
    <col customWidth="1" max="9" min="9" width="33"/>
    <col customWidth="1" max="10" min="10" width="17"/>
    <col customWidth="1" max="11" min="11" width="37"/>
    <col customWidth="1" max="12" min="12" width="37"/>
    <col customWidth="1" max="13" min="13" width="37"/>
    <col customWidth="1" max="14" min="14" width="28"/>
    <col customWidth="1" max="15" min="15" width="13"/>
    <col customWidth="1" max="16" min="16" width="33"/>
    <col customWidth="1" max="17" min="17" width="33"/>
    <col customWidth="1" max="18" min="18" width="33"/>
  </cols>
  <sheetData>
    <row r="1" spans="1:18">
      <c r="A1" s="1" t="s">
        <v>220</v>
      </c>
      <c r="B1" s="2" t="s">
        <v>137</v>
      </c>
      <c r="C1" s="2" t="s">
        <v>57</v>
      </c>
      <c r="D1" s="2" t="s">
        <v>60</v>
      </c>
      <c r="E1" s="2" t="s">
        <v>61</v>
      </c>
      <c r="F1" s="2" t="s">
        <v>221</v>
      </c>
      <c r="G1" s="2" t="s">
        <v>222</v>
      </c>
      <c r="H1" s="2" t="s">
        <v>139</v>
      </c>
      <c r="I1" s="2" t="s">
        <v>140</v>
      </c>
      <c r="J1" s="2" t="s">
        <v>223</v>
      </c>
      <c r="K1" s="2" t="s">
        <v>224</v>
      </c>
      <c r="L1" s="2" t="s">
        <v>225</v>
      </c>
      <c r="M1" s="2" t="s">
        <v>226</v>
      </c>
      <c r="N1" s="2" t="s">
        <v>227</v>
      </c>
      <c r="O1" s="2" t="s">
        <v>221</v>
      </c>
      <c r="P1" s="2" t="s">
        <v>138</v>
      </c>
      <c r="Q1" s="2" t="s">
        <v>139</v>
      </c>
      <c r="R1" s="2" t="s">
        <v>140</v>
      </c>
    </row>
    <row r="2" spans="1:18">
      <c r="A2" s="3" t="s">
        <v>144</v>
      </c>
    </row>
    <row r="3" spans="1:18">
      <c r="A3" s="4" t="s">
        <v>228</v>
      </c>
      <c r="N3" s="6" t="n">
        <v>246581</v>
      </c>
    </row>
    <row r="4" spans="1:18">
      <c r="A4" s="4" t="s">
        <v>229</v>
      </c>
      <c r="B4" s="6" t="n">
        <v>76942872</v>
      </c>
      <c r="D4" s="6" t="n">
        <v>8645249</v>
      </c>
      <c r="E4" s="6" t="n">
        <v>14226435</v>
      </c>
    </row>
    <row r="5" spans="1:18">
      <c r="A5" s="3" t="s">
        <v>144</v>
      </c>
    </row>
    <row r="6" spans="1:18">
      <c r="A6" s="4" t="s">
        <v>230</v>
      </c>
      <c r="F6" s="6" t="n">
        <v>0</v>
      </c>
      <c r="G6" s="6" t="n">
        <v>-1330432</v>
      </c>
      <c r="H6" s="6" t="n">
        <v>-791885</v>
      </c>
      <c r="I6" s="6" t="n">
        <v>-538547</v>
      </c>
    </row>
    <row r="7" spans="1:18">
      <c r="A7" s="4" t="s">
        <v>231</v>
      </c>
      <c r="J7" s="6" t="n">
        <v>959000</v>
      </c>
      <c r="K7" s="6" t="n">
        <v>959000</v>
      </c>
      <c r="L7" s="6" t="n">
        <v>0</v>
      </c>
      <c r="M7" s="6" t="n">
        <v>0</v>
      </c>
    </row>
    <row r="8" spans="1:18">
      <c r="A8" s="4" t="s">
        <v>232</v>
      </c>
      <c r="B8" s="6" t="n">
        <v>-82729</v>
      </c>
      <c r="C8" s="6" t="n">
        <v>-82729</v>
      </c>
      <c r="D8" s="6" t="n">
        <v>0</v>
      </c>
      <c r="E8" s="6" t="n">
        <v>0</v>
      </c>
    </row>
    <row r="9" spans="1:18">
      <c r="A9" s="4" t="s">
        <v>233</v>
      </c>
      <c r="O9" s="6" t="n">
        <v>-16865</v>
      </c>
      <c r="P9" s="6" t="n">
        <v>-16865</v>
      </c>
      <c r="Q9" s="6" t="n">
        <v>0</v>
      </c>
      <c r="R9" s="6" t="n">
        <v>0</v>
      </c>
    </row>
    <row r="10" spans="1:18">
      <c r="A10" s="4" t="s">
        <v>234</v>
      </c>
      <c r="B10" s="6" t="n">
        <v>77802278</v>
      </c>
      <c r="C10" s="6" t="n">
        <v>56261026</v>
      </c>
      <c r="D10" s="6" t="n">
        <v>7853364</v>
      </c>
      <c r="E10" s="6" t="n">
        <v>13687888</v>
      </c>
    </row>
    <row r="11" spans="1:18">
      <c r="A11" s="3" t="s">
        <v>144</v>
      </c>
    </row>
    <row r="12" spans="1:18">
      <c r="A12" s="4" t="s">
        <v>228</v>
      </c>
      <c r="N12" s="6" t="n">
        <v>29789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6:06:19Z</dcterms:created>
  <dcterms:modified xmlns:dcterms="http://purl.org/dc/terms/" xmlns:xsi="http://www.w3.org/2001/XMLSchema-instance" xsi:type="dcterms:W3CDTF">2019-10-30T16:06:19Z</dcterms:modified>
</cp:coreProperties>
</file>